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and Signi" sheetId="7" r:id="rId7"/>
    <s:sheet name="Long-Term Debt" sheetId="8" r:id="rId8"/>
    <s:sheet name="Cost Based Investments" sheetId="9" r:id="rId9"/>
    <s:sheet name="Balance Sheet Components" sheetId="10" r:id="rId10"/>
    <s:sheet name="Property and Equipment" sheetId="11" r:id="rId11"/>
    <s:sheet name="Goodwill and Intangible Assets" sheetId="12" r:id="rId12"/>
    <s:sheet name="Fair Value Measurements" sheetId="13" r:id="rId13"/>
    <s:sheet name="Income Taxes" sheetId="14" r:id="rId14"/>
    <s:sheet name="Stock-Based Compensation" sheetId="15" r:id="rId15"/>
    <s:sheet name="Commitments and Contingencies" sheetId="16" r:id="rId16"/>
    <s:sheet name="Related Party Transactions" sheetId="17" r:id="rId17"/>
    <s:sheet name="Employee Benefit Plan" sheetId="18" r:id="rId18"/>
    <s:sheet name="Restructuring and Asset Impairm" sheetId="19" r:id="rId19"/>
    <s:sheet name="Segment Reporting and Business " sheetId="20" r:id="rId20"/>
    <s:sheet name="Guarantor and Non-Guarantor Sup" sheetId="21" r:id="rId21"/>
    <s:sheet name="Subsequent Events" sheetId="22" r:id="rId22"/>
    <s:sheet name="Basis of Presentation and Sig23" sheetId="23" r:id="rId23"/>
    <s:sheet name="Basis of Presentation and Sig24" sheetId="24" r:id="rId24"/>
    <s:sheet name="Long-Term Debt (Tables)" sheetId="25" r:id="rId25"/>
    <s:sheet name="Balance Sheet Components (Table" sheetId="26" r:id="rId26"/>
    <s:sheet name="Property and Equipment (Tables)" sheetId="27" r:id="rId27"/>
    <s:sheet name="Goodwill and Intangible Assets " sheetId="28" r:id="rId28"/>
    <s:sheet name="Fair Value Measurements (Tables" sheetId="29" r:id="rId29"/>
    <s:sheet name="Stock-Based Compensation (Table" sheetId="30" r:id="rId30"/>
    <s:sheet name="Commitments and Contingencies (" sheetId="31" r:id="rId31"/>
    <s:sheet name="Restructuring and Asset Impai32" sheetId="32" r:id="rId32"/>
    <s:sheet name="Segment Reporting and Busines33" sheetId="33" r:id="rId33"/>
    <s:sheet name="Guarantor and Non-Guarantor S34" sheetId="34" r:id="rId34"/>
    <s:sheet name="Basis of Presentation and Sig35" sheetId="35" r:id="rId35"/>
    <s:sheet name="Basis of Presentation and Sig36" sheetId="36" r:id="rId36"/>
    <s:sheet name="Long-Term Debt - Additional Inf" sheetId="37" r:id="rId37"/>
    <s:sheet name="Long-Term Debt - Summary of Deb" sheetId="38" r:id="rId38"/>
    <s:sheet name="Cost Based Investments - Additi" sheetId="39" r:id="rId39"/>
    <s:sheet name="Balance Sheet Components - Sche" sheetId="40" r:id="rId40"/>
    <s:sheet name="Property and Equipment - Compon" sheetId="41" r:id="rId41"/>
    <s:sheet name="Property and Equipment - Additi" sheetId="42" r:id="rId42"/>
    <s:sheet name="Goodwill and Intangible Asset43" sheetId="43" r:id="rId43"/>
    <s:sheet name="Goodwill and Intangible Asset44" sheetId="44" r:id="rId44"/>
    <s:sheet name="Goodwill and Intangible Asset45" sheetId="45" r:id="rId45"/>
    <s:sheet name="Fair Value Measurements - Finan" sheetId="46" r:id="rId46"/>
    <s:sheet name="Fair Value Measurements - Addit" sheetId="47" r:id="rId47"/>
    <s:sheet name="Income Taxes - Additional Infor" sheetId="48" r:id="rId48"/>
    <s:sheet name="Stock-Based Compensation - Addi" sheetId="49" r:id="rId49"/>
    <s:sheet name="Stock-Based Compensation - Stoc" sheetId="50" r:id="rId50"/>
    <s:sheet name="Commitments and Contingencies -" sheetId="51" r:id="rId51"/>
    <s:sheet name="Related Party Transactions - Ad" sheetId="52" r:id="rId52"/>
    <s:sheet name="Employee Benefit Plan - Additio" sheetId="53" r:id="rId53"/>
    <s:sheet name="Restructuring and Asset Impai54" sheetId="54" r:id="rId54"/>
    <s:sheet name="Restructuring and Asset Impai55" sheetId="55" r:id="rId55"/>
    <s:sheet name="Segment Reporting and Busines56" sheetId="56" r:id="rId56"/>
    <s:sheet name="Guarantor and Non-Guarantor S57" sheetId="57" r:id="rId57"/>
    <s:sheet name="Guarantor and Non-Guarantor S58" sheetId="58" r:id="rId58"/>
    <s:sheet name="Guarantor and Non-Guarantor S59" sheetId="59" r:id="rId59"/>
    <s:sheet name="Subsequent Events (Details)" sheetId="60" r:id="rId60"/>
  </s:sheets>
  <s:definedNames/>
  <s:calcPr calcId="124519" calcMode="auto" fullCalcOnLoad="1"/>
</s:workbook>
</file>

<file path=xl/sharedStrings.xml><?xml version="1.0" encoding="utf-8"?>
<sst xmlns="http://schemas.openxmlformats.org/spreadsheetml/2006/main" uniqueCount="624">
  <si>
    <t>Document and Entity Information - shares</t>
  </si>
  <si>
    <t>3 Months Ended</t>
  </si>
  <si>
    <t>Mar. 31, 2016</t>
  </si>
  <si>
    <t>May. 04, 2016</t>
  </si>
  <si>
    <t>Document And Entity Information [Abstract]</t>
  </si>
  <si>
    <t>Document Type</t>
  </si>
  <si>
    <t>10-Q</t>
  </si>
  <si>
    <t>Amendment Flag</t>
  </si>
  <si>
    <t>false</t>
  </si>
  <si>
    <t>Document Period End Date</t>
  </si>
  <si>
    <t>Mar. 31,
		2016</t>
  </si>
  <si>
    <t>Document Fiscal Year Focus</t>
  </si>
  <si>
    <t>Document Fiscal Period Focus</t>
  </si>
  <si>
    <t>Q1</t>
  </si>
  <si>
    <t>Trading Symbol</t>
  </si>
  <si>
    <t>ck0001584423</t>
  </si>
  <si>
    <t>Entity Registrant Name</t>
  </si>
  <si>
    <t>APX Group Holdings, Inc.</t>
  </si>
  <si>
    <t>Entity Central Index Key</t>
  </si>
  <si>
    <t>Current Fiscal Year End Date</t>
  </si>
  <si>
    <t>--12-31</t>
  </si>
  <si>
    <t>Entity Filer Category</t>
  </si>
  <si>
    <t>Non-accelerated Filer</t>
  </si>
  <si>
    <t>Entity Common Stock, Shares Outstanding</t>
  </si>
  <si>
    <t>Condensed Consolidated Balance Sheets (unaudited) - USD ($) $ in Thousands</t>
  </si>
  <si>
    <t>Dec. 31, 2015</t>
  </si>
  <si>
    <t>Current Assets:</t>
  </si>
  <si>
    <t>Cash and cash equivalents</t>
  </si>
  <si>
    <t>Accounts receivable, net</t>
  </si>
  <si>
    <t>Inventories</t>
  </si>
  <si>
    <t>Prepaid expenses and other current assets</t>
  </si>
  <si>
    <t>Total current assets</t>
  </si>
  <si>
    <t>Property and equipment, net</t>
  </si>
  <si>
    <t>Subscriber acquisition costs, net</t>
  </si>
  <si>
    <t>Deferred financing costs, net</t>
  </si>
  <si>
    <t>Intangible assets, net</t>
  </si>
  <si>
    <t>Goodwill</t>
  </si>
  <si>
    <t>Long-term investments and other assets, net</t>
  </si>
  <si>
    <t>Total assets</t>
  </si>
  <si>
    <t>Current Liabilities:</t>
  </si>
  <si>
    <t>Accounts payable</t>
  </si>
  <si>
    <t>Accrued payroll and commissions</t>
  </si>
  <si>
    <t>Accrued expenses and other current liabilities</t>
  </si>
  <si>
    <t>Deferred revenue</t>
  </si>
  <si>
    <t>Current portion of capital lease obligations</t>
  </si>
  <si>
    <t>Total current liabilities</t>
  </si>
  <si>
    <t>Notes payable, net</t>
  </si>
  <si>
    <t>Revolving credit facility</t>
  </si>
  <si>
    <t>Capital lease obligations, net of current portion</t>
  </si>
  <si>
    <t>Deferred revenue, net of current portion</t>
  </si>
  <si>
    <t>Other long-term obligations</t>
  </si>
  <si>
    <t>Deferred income tax liabilities</t>
  </si>
  <si>
    <t>Total liabilities</t>
  </si>
  <si>
    <t>Commitments and contingencies (See Note 10)</t>
  </si>
  <si>
    <t xml:space="preserve"> </t>
  </si>
  <si>
    <t>Stockholders’ deficit:</t>
  </si>
  <si>
    <t>Common stock, $0.01 par value, 100 shares authorized; 100 shares issued and outstanding</t>
  </si>
  <si>
    <t>Additional paid-in capital</t>
  </si>
  <si>
    <t>Accumulated deficit</t>
  </si>
  <si>
    <t>Accumulated other comprehensive loss</t>
  </si>
  <si>
    <t>Total stockholders’ deficit</t>
  </si>
  <si>
    <t>Total liabilities and stockholders’ deficit</t>
  </si>
  <si>
    <t>Condensed Consolidated Balance Sheets (Parenthetical) - $ / shares</t>
  </si>
  <si>
    <t>Statement of Financial Position [Abstract]</t>
  </si>
  <si>
    <t>Common stock, par value</t>
  </si>
  <si>
    <t>Common stock, authorized</t>
  </si>
  <si>
    <t>Common stock, issued</t>
  </si>
  <si>
    <t>Common stock, outstanding</t>
  </si>
  <si>
    <t>Condensed Consolidated Statements of Operations (unaudited) - USD ($) $ in Thousands</t>
  </si>
  <si>
    <t>Mar. 31, 2015</t>
  </si>
  <si>
    <t>Revenues:</t>
  </si>
  <si>
    <t>Recurring revenue</t>
  </si>
  <si>
    <t>Service and other sales revenue</t>
  </si>
  <si>
    <t>Activation fees</t>
  </si>
  <si>
    <t>Total revenues</t>
  </si>
  <si>
    <t>Costs and expenses:</t>
  </si>
  <si>
    <t>Operating expenses (exclusive of depreciation and amortization shown separately below)</t>
  </si>
  <si>
    <t>Selling expenses</t>
  </si>
  <si>
    <t>General and administrative expenses</t>
  </si>
  <si>
    <t>Depreciation and amortization</t>
  </si>
  <si>
    <t>Restructuring and asset impairment charges</t>
  </si>
  <si>
    <t>Total costs and expenses</t>
  </si>
  <si>
    <t>Loss from operations</t>
  </si>
  <si>
    <t>Other expenses (income):</t>
  </si>
  <si>
    <t>Interest expense</t>
  </si>
  <si>
    <t>Interest income</t>
  </si>
  <si>
    <t>Other income, net</t>
  </si>
  <si>
    <t>Loss before income taxes</t>
  </si>
  <si>
    <t>Income tax expense</t>
  </si>
  <si>
    <t>Net loss</t>
  </si>
  <si>
    <t>Condensed Consolidated Statements of Comprehensive Loss (unaudited) - USD ($) $ in Thousands</t>
  </si>
  <si>
    <t>Statement of Comprehensive Income [Abstract]</t>
  </si>
  <si>
    <t>Other comprehensive loss, net of tax effects:</t>
  </si>
  <si>
    <t>Foreign currency translation adjustment</t>
  </si>
  <si>
    <t>Total other comprehensive gain (loss)</t>
  </si>
  <si>
    <t>Comprehensive loss</t>
  </si>
  <si>
    <t>Condensed Consolidated Statements of Cash Flows (unaudited) - USD ($) $ in Thousands</t>
  </si>
  <si>
    <t>Cash flows from operating activities:</t>
  </si>
  <si>
    <t>Adjustments to reconcile net loss to net cash provided by operating activities:</t>
  </si>
  <si>
    <t>Amortization of subscriber acquisition costs</t>
  </si>
  <si>
    <t>Amortization of customer relationships</t>
  </si>
  <si>
    <t>Depreciation and amortization of other intangible assets</t>
  </si>
  <si>
    <t>Amortization of deferred financing costs</t>
  </si>
  <si>
    <t>Gain on sale or disposal of assets</t>
  </si>
  <si>
    <t>Stock-based compensation</t>
  </si>
  <si>
    <t>Provision for doubtful accounts</t>
  </si>
  <si>
    <t>Non-cash adjustments to deferred revenue</t>
  </si>
  <si>
    <t>Deferred income taxes</t>
  </si>
  <si>
    <t>Changes in operating assets and liabilities, net of acquisitions:</t>
  </si>
  <si>
    <t>Accounts receivable</t>
  </si>
  <si>
    <t>Subscriber acquisition costs – deferred contract costs</t>
  </si>
  <si>
    <t>Other assets</t>
  </si>
  <si>
    <t>Restructuring liability</t>
  </si>
  <si>
    <t>Net cash (used in) provided by operating activities</t>
  </si>
  <si>
    <t>Cash flows from investing activities:</t>
  </si>
  <si>
    <t>Subscriber acquisition costs – company owned equipment</t>
  </si>
  <si>
    <t>Capital expenditures</t>
  </si>
  <si>
    <t>Proceeds from the sale of capital assets</t>
  </si>
  <si>
    <t>Acquisition of intangible assets</t>
  </si>
  <si>
    <t>Proceeds from insurance claims</t>
  </si>
  <si>
    <t>Acquisition of other assets</t>
  </si>
  <si>
    <t>Net cash used in investing activities</t>
  </si>
  <si>
    <t>Cash flows from financing activities:</t>
  </si>
  <si>
    <t>Borrowings from revolving credit facility</t>
  </si>
  <si>
    <t>Repayments on revolving credit facility</t>
  </si>
  <si>
    <t>Repayments of capital lease obligations</t>
  </si>
  <si>
    <t>Deferred financing costs</t>
  </si>
  <si>
    <t>Net cash provided by financing activities</t>
  </si>
  <si>
    <t>Effect of exchange rate changes on cash</t>
  </si>
  <si>
    <t>Net (decrease) increase in cash</t>
  </si>
  <si>
    <t>Cash:</t>
  </si>
  <si>
    <t>Beginning of period</t>
  </si>
  <si>
    <t>End of period</t>
  </si>
  <si>
    <t>Supplemental non-cash investing and financing activities:</t>
  </si>
  <si>
    <t>Capital lease additions</t>
  </si>
  <si>
    <t>Capital expenditures included within accounts payable and accrued expenses and other current liabilities</t>
  </si>
  <si>
    <t>Subscriber acquisition costs - company owned assets included within accounts payable and accrued expenses and other current liabilities</t>
  </si>
  <si>
    <t>Basis of Presentation and Significant Accounting Policies</t>
  </si>
  <si>
    <t>Accounting Policies [Abstract]</t>
  </si>
  <si>
    <t>BASIS OF PRESENTATION AND SIGNIFICANT ACCOUNTING POLICIES Unaudited Interim Financial Statements —The accompanying interim unaudited condensed consolidated financial statements included in this Quarterly Report on Form 10-Q have been prepared by APX Group Holdings, Inc. and subsidiaries (the “Company”) without audit. Certain information and footnote disclosures normally included in consolidated financial statements prepared in accordance with U.S. generally accepted accounting principles (“U.S. GAAP”) have been condensed or omitted pursuant to such rules and regulations. The information as of December 31, 2015 included in the unaudited condensed consolidated balance sheets was derived from the Company’s audited consolidated financial statements. The unaudited condensed consolidated financial statements included in this Quarterly Report on Form 10-Q were prepared on the same basis as the audited consolidated financial statements and, in the opinion of management, reflect all adjustments (all of which are considered of normal recurring nature) considered necessary to present fairly the Company’s financial position, results of operations and cash flows for the periods and dates presented. The results of operations for the three months ended March 31, 2016 are not necessarily indicative of the results that may be expected for the year ending December 31, 2016 . These unaudited condensed consolidated financial statements and notes should be read in conjunction with the Company’s audited consolidated financial statements and related notes as set forth in the Company’s Annual Report on Form 10-K for the fiscal year ended December 31, 2015 , as filed with the Securities and Exchange Commission (“SEC”) on March 10, 2016, which is available on the SEC’s website at www.sec.gov. Basis of Presentation —The unaudited condensed consolidated financial statements of the Company are presented for APX Group Holdings, Inc. (“Holdings’) and its wholly-owned subsidiaries. The Company has prepared the accompanying unaudited condensed consolidated financial statements pursuant to generally accepted accounting principles in the United States (“GAAP”). Preparing financial statements requires the Company to make estimates and assumptions that affect the amounts that are reported in the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 During the three months ended March 31, 2015 , the Company recorded certain out-of-period adjustments totaling $2.0 million , primarily associated with the timing of the recognition of deferred revenue related to 2014 recurring monitoring services. As a result of these adjustments, recurring revenues increased for the three months ended March 31, 2015 and deferred revenue decreased by $2.0 million , respectively. The Company evaluated the impact of the out-of-period adjustments and determined that they are immaterial to the unaudited condensed consolidated financial statements for the three months ended March 31, 2015 . Restructuring and Asset Impairment Charges —Restructuring and asset impairment charges represent expenses incurred in connection with the transition of the Company’s wireless internet business from a 5Ghz to a 60Ghz-based network technology (the “Wireless Restructuring”) that occurred during the period ended September 30, 2015 (See Note 13 ). These expenses consist of asset impairments, the costs of employee severance, and other contract termination charges. A liability for costs associated with the Wireless Restructuring is measured at its fair value when the liability is incurred. Expenses for one-time termination benefits were recognized at the date the Company notified the employee, unless the employee was required to provide future service, in which case the benefits were expensed ratably over the future service period. Liabilities related to termination of a contract are measured and recognized at fair value when the contract does not have any future economic benefit to the entity and the fair value of the liability is determined based on the present value of the remaining obligation. The Company expenses all other costs related to an exit or disposal activity as incurred. Use of Estimates —The preparation of financial statements in conformity with U.S. generally accepted accounting principles requires management to make estimates and assumptions that affect the amounts reported in the financial statements. Actual results could differ from those estimates. Changes in Presentation of Comparative Financial Statements —Certain reclassifications have been made to the Company's prior period condensed consolidated financial information in order to conform to the current period presentation. These changes did not have a significant impact on the condensed consolidated financial statements. Revenue Recognition— The Company recognizes revenue principally on three types of transactions: (i) recurring revenue, which includes revenues for monitoring and other smart home services of the Company's subscriber contracts and recurring monthly revenue associated with Vivint Wireless Inc. (“Wireless Internet” or “Wireless”), (ii) service and other sales, which includes non-recurring service fees charged to subscribers provided on contracts, contract fulfillment revenues and sales of products that are not part of the Company's service offerings, and (iii) activation fees on subscriber contracts, which are amortized over the expected life of the customer. Recurring revenue for the Company’s subscriber contracts is billed in advance, generally monthly, pursuant to the terms of subscriber contracts and recognized ratably over the service period. Costs of providing ongoing recurring services are expensed in the period incurred. Service and other sales revenue is recognized as services are provided or when title to the products and equipment sold transfers to the customer. Contract fulfillment revenue, included in service and other sales, is recognized when payment is received from customers who cancel their contract in-term. Revenue from sales of products that are not part of the basic equipment package is generally recognized upon delivery of products. Activation fees represent upfront one-time charges billed to subscribers at the time of installation and are deferred. These fees are recognized over the estimated customer life of 12 years using a 150% declining balance method, which converts to a straight-line methodology after approximately five years to approximate the anticipated life of the customer. Subscriber Acquisition Costs —A portion of the direct costs of acquiring new subscribers, primarily sales commissions, equipment, and installation costs, are deferred and recognized over a pattern that reflects the estimated life of the subscriber relationships. The Company amortizes these costs over 12 years using a 150% declining balance method, which converts to a straight-line methodology after approximately five years to approximate the anticipated life of the customer. The Company evaluates subscriber account attrition on a periodic basis, utilizing observed attrition rates for the Company’s subscriber contracts and industry information and, when necessary, makes adjustments to the estimated subscriber relationship period and amortization method. On the condensed consolidated statement of cash flows, subscriber acquisition costs that are comprised of equipment and related installation costs purchased for or used in subscriber contracts in which the Company retains ownership to the equipment are classified as investing activities and reported as “Subscriber acquisition costs – company owned equipment”. All other subscriber acquisition costs are classified as operating activities and reported as “Subscriber acquisition costs – deferred contract costs” on the condensed consolidated statements of cash flows as these assets represent deferred costs associated with customer contracts. Cash and Cash Equivalents— Cash and cash equivalents consists of highly liquid investments with remaining maturities when purchased of three months or less. Restricted Cash and Cash Equivalents —Restricted cash and cash equivalents is restricted for a specific purpose and cannot be included in the general cash account. Restricted cash and cash equivalents consists of highly liquid investments with remaining maturities when purchased of three months or less. As of March 31, 2016 and December 31, 2015 the Company had no restricted cash. Accounts Receivable —Accounts receivable consists primarily of amounts due from customers for recurring monthly monitoring services. The accounts receivable are recorded at invoiced amounts and are non-interest bearing. The gross amount of accounts receivable has been reduced by an allowance for doubtful accounts of $3.0 million and $3.5 million at March 31, 2016 and December 31, 2015 , respectively. The Company estimates this allowance based on historical collection experience and subscriber attrition rates. When the Company determines that there are accounts receivable that are uncollectible, they are charged off against the allowance for doubtful accounts. As of March 31, 2016 and December 31, 2015 , no accounts receivable were classified as held for sale. Provision for doubtful accounts is included in general and administrative expenses in the accompanying unaudited condensed consolidated statements of operations. The changes in the Company’s allowance for accounts receivable were as follows for the periods ended (in thousands): Three Months Ended March 31, 2016 2015 Beginning balance $ 3,541 $ 3,373 Provision for doubtful accounts 3,980 3,557 Write-offs and adjustments (4,499 ) (4,022 ) Balance at end of period $ 3,022 $ 2,908 Inventories —Inventories, which comprise of smart home and security system equipment and parts are stated at the lower of cost or market with cost determined under the first-in, first-out (FIFO) method. The Company records an allowance for excess and obsolete inventory based on anticipated obsolescence, usage and historical write-offs. Long-lived Assets and Intangibles —Property and equipment are stated at cost and depreciated on the straight-line method over the estimated useful lives of the assets or the lease term for assets under capital leases, whichever is shorter. Intangible assets with definite lives are amortized over the remaining estimated economic life of the underlying technology or relationships, which ranges from two to ten years . Definite-lived intangible assets are amortized on the straight-line method over the estimated useful life of the asset or in a pattern in which the economic benefits of the intangible asset are consumed. Amortization expense associated with leased assets is included with depreciation expense. Routine repairs and maintenance are charged to expense as incurred. The Company periodically assesses potential impairment of its long-lived assets and intangibles and performs an impairment review whenever events or changes in circumstances indicate that the carrying value may not be recoverable. In addition, the Company periodically assesses whether events or changes in circumstance continue to support an indefinite life of certain intangible assets or warrant a revision to the estimated useful life of definite-lived intangible assets. During the fiscal quarter ended March 31, 2016 , the Company adopted guidance issued by the Financial Accounting Standards Board ("FASB") which provides new standards to determine whether a cloud computing arrangement includes a software license. The guidance requires the company to determine if an internal use software obtained in a cloud hosting arrangement contains a contractual right to take possession of the software and if it is feasible to either run the software on internal hardware or contract with an unrelated vendor to host the software. If both criteria are met, the company will consider the arrangement to include a software license and classify the purchase as an intangible. The company has elected to adopt the guidance prospectively to all arrangements entered into or materially modified after the beginning of 2016. The company did not enter into, or modify, any material arrangements during the fiscal quarter ended March 31, 2016 . Long-term Investments —The Company’s long-term investments are comprised of cost based investments in other companies as discussed in Note 3 . The Company performs impairment analyses of its cost based investments annually, as of October 1, or more often when events occur or circumstances change that would, more likely than not, reduce the fair value of the investment below its carrying value. When indicators of impairment do not exist and certain accounting criteria are met, the Company evaluates impairment using a qualitative approach. As of March 31, 2016 , no indicators of impairment existed associated with these cost based investments. Deferred Financing Costs —Costs incurred in connection with obtaining debt financing are deferred and amortized utilizing the straight-line method, which approximates the effective-interest method, over the life of the related financing. Deferred financing costs incurred with draw downs on APX Group Inc.’s (“APX”) revolving credit facility will be amortized over the amended maturity dates discussed in Note 2 . If such financing is paid off or replaced prior to maturity with debt instruments that have substantially different terms, the unamortized costs are charged to expense. Deferred financing costs included in the accompanying unaudited condensed consolidated balance sheets at March 31, 2016 and December 31, 2015 were $5.9 million and $6.5 million , net of accumulated amortization of $5.3 million and $4.8 million , respectively. Amortization expense on deferred financing costs recognized and included in interest expense in the accompanying unaudited condensed consolidated statements of operations, totaled $2.8 million and $2.6 million for the three months ended March 31, 2016 and 2015 , respectively. During the fiscal quarter ended March 31, 2016 , the Company adopted guidance issued by the FASB requiring debt issuance costs related to a recognized debt liability to be presented in the balance sheet as a direct deduction from the carrying amount of that debt liability, consistent with debt discounts. The Company has applied this retrospectively resulting in a reduction to deferred financing costs, net by $40.2 million as of December 31, 2015 with a corresponding decrease to notes payable, net. Residual Income Plan —The Company has a program that allows third-party sales channel partners to receive additional compensation based on the performance of the underlying contracts they create. The Company calculates the present value of the expected future payments and recognizes this amount in the period the commissions are earned. Subsequent accretion and adjustments to the estimated liability are recorded as interest and operating expense, respectively. The Company monitors actual payments and customer attrition on a periodic basis and, when necessary, makes adjustments to the liability. The amount included in accrued payroll and commissions was $0.9 million and $0.8 million at March 31, 2016 and December 31, 2015 , respectively, and the amount included in other long-term obligations was $4.9 and $4.3 million at March 31, 2016 and December 31, 2015 , respectively, representing the present value of the estimated amounts owed to third-party sales channel partners. Stock-Based Compensation —The Company measures compensation costs based on the grant-date fair value of the award and recognizes that cost over the requisite service period of the awards (See Note 9 ). Advertising Expense —Advertising costs are expensed as incurred. Advertising costs were $7.9 million and $5.3 million for the three months ended March 31, 2016 and 2015 , respectively. Income Taxes —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f the deferred tax asset will not be realized. The Company recognizes the effe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 Concentrations of Credit Risk —Financial instruments that potentially subject the Company to concentration of credit risk consist principally of receivables and cash. At times during the year, the Company maintains cash balances in excess of insured limits. The Company is not dependent on any single customer or geographic location. The loss of a customer would not adversely impact the Company’s operating results or financial position. Concentrations of Supply Risk —As of March 31, 2016 , approximately 56% of the Company’s installed panels were 2GIG Go!Control panels and 44% were SkyControl panels. In connection with the 2GIG Sale in April 2013, the Company entered into a five -year supply agreement with 2GIG, pursuant to which they will be the exclusive provider of the Company’s control panel requirements, subject to certain exceptions as provided in the supply agreement. The loss of 2GIG as a supplier could potentially impact the Company’s operating results or financial position. Fair Value Measurement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three months ended March 31, 2016 and 2015 . The carrying amounts of the Company’s accounts receivable, accounts payable and accrued and other liabilities approximate their fair values due to their short maturities. Goodwill —The Company conducts a goodwill impairment analysis annually in the fourth fiscal quarter, as of October 1, and as necessary if changes in facts and circumstances indicate that the fair value of the Company’s reporting units may be less than its carrying amount. When indicators of impairment do not exist and certain accounting criteria are met, the Company is able to evaluate goodwill impairment using a qualitative approach. When necessary, the Company’s quantitative goodwill impairment test consists of two steps. The first step requires that the Company compare the estimated fair value of its reporting units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the Company would be required to complete the second step of the test by analyzing the fair value of its goodwill. If the carrying value of the goodwill exceeds its fair value, an impairment charge is recorded. As of March 31, 2016 , no indicators of impairment existed. Foreign Currency Translation and Other Comprehensive Income —The functional currencies of Vivint Canada, Inc. and Vivint New Zealand, Ltd. are the Canadian and New Zealand dollars, respectively. Accordingly, assets and liabilities are translated from their respective functional currencies into U.S. dollars at period-end rates and revenue and expenses are translated at the weighted-average exchange rates for the period. Adjustments resulting from this translation process are classified as other comprehensive income (loss) and shown as a separate component of equity. When intercompany foreign currency transactions between entities included in the consolidated financial statements are of a long term investment nature (i.e., those for which settlement is not planned or anticipated in the foreseeable future) foreign currency translation adjustments resulting from those transactions are included in stockholders’ deficit as accumulated other comprehensive loss. When intercompany transactions are deemed to be of a short term nature, translation adjustments are required to be included in the condensed consolidated statement of operations. Translation gains related to intercompany balances were $4.7 million and $0 for the three months ended March 31, 2016 and 2015 , respectively. Letters of Credit —As of March 31, 2016 and December 31, 2015 , the Company had $5.6 million and $5.0 million , respectively, of letters of credit issued in the ordinary course of business, all of which are undrawn. New Accounting Pronouncements — In March 2016, the FASB issued Accounting Standard Update ("ASU") 2016-09 to simplify accounting for employee share-based payments. This update involves several aspects of the accounting for share-based payment transactions, including the income tax consequences, classification of awards as either equity or liabilities, and classification on the statement of cash flows. This update is effective for fiscal years, and interim periods within those years, beginning after December 15, 2017 and will be applied prospectively and/or retrospectively, with early adoption permitted. The Company plans to adopt this update on the effective date and the adoption is not expected to materially impact the consolidated financial statements. In March 2016, the FASB issued ASU 2016-08 to clarify the implementation guidance on principal versus agent considerations as it relates to Revenue from Contracts with Customers (Topic 606). This update is effective for fiscal years, and interim periods within those years, beginning after December 15, 2017 and must be applied retrospectively, with early adoption permitted. The Company is evaluating the new guidance and plans to provide additional information about its expected impact at a future date. In March 2016, the FASB issued ASU 2016-07 which eliminates the requirement to retroactively adopt the equity method of accounting when an investment qualifies for use of the equity method as a result of an increase in the level of ownership interest or degree of influence. This update is effective for fiscal years, and interim periods within those years, beginning after December 15, 2016 and must be applied prospectively, with early adoption permitted. The Company plans to adopt this update on the effective date and the adoption is not expected to materially impact the consolidated financial statements. In March 2016, the FASB issued ASU 2016-06 to clarify the assessment of contingent put and call options in debt instruments as it relates to Derivatives and Hedging (Topic 815).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is update is effective for fiscal years, and interim periods within those years, beginning after December 15, 2016 and must be applied using a modified retrospective approach, with early adoption permitted. The Company plans to adopt this update on the effective date and is not expected to materially impact the consolidated financial statements. In February 2016, the FASB issued ASU 2016-02 to increase transparency and comparability among organizations as it relates to lease assets and lease liabilities. The update requires that lease assets and lease liabilities be recognized on the balance sheet, and that key information about leasing arrangements be disclosed. Prior to this update, GAAP did not require operating leases to be recognized as lease assets and lease liabilities on the balance sheet. This update is effective for fiscal years, and interim periods within those years, beginning after December 15, 2018 and must be applied using a modified retrospective approach, with early adoption permitted. The Company is evaluating the new guidance and plans to provide additional information about its expected impact at a future date. In January 2016, the FASB issued ASU 2016-01 to address certain aspects of the recognition, measurement, presentation, and disclosure of financial instruments. The main provisions of this update require equity investments to be measured at fair value with changes in fair value recognized in earnings, allows a company to value equity investments without a readily determined fair value at cost, less any impairments, and simplifies the assessment of impairments of equity investments without a readily determinable fair value by requiring a qualitative assessment. This update is effective for fiscal years, and interim periods within those years, beginning after December 15, 2017.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Update. E arly adoption is permitted. The Company is evaluating the new guidance and plans to provide additional information about its expected impact at a future date. In July 2015, the FASB issued ASU 2015-11 to simplify the measurement of inventory. Prior to this update, GAAP required the measurement of inventory at the lower of cost or market, where market could be replacement cost, net realizable value, or net realizable value less an approximately normal profit margin. This update requires that an entity measure inventory at the lower of cost or net realizable value, where net realizable value is the estimated selling price in the ordinary course of business, less reasonably predictable costs of completion, disposal and transportation. This guidance is effective for fiscal years beginning after December 15, 2016, and for interim periods within those fiscal years and should be applied prospectively, with early adoption permitted. The Company plans to adopt this update on the effective date and the adoption is not expected to impact the consolidated financial statements. In May 2014, the FASB issued ASU 2014-09 which clarifies the principles used to recognize revenue for all entities. The new guidance requires companies to recognize revenue when it transfers goods or services to a customer in an amount that reflects the consideration to which a company expects to be entitled. Pursuant to ASU 2015-14, the guidance is effective for annual and interim periods beginning after December 15, 2017. The guidance allows for either a “full retrospective” adoption or a “modified retrospective” adoption, with early adoption permitted. The Company is evaluating the new guidance and plans to provide additional information about its expected impact at a future date.</t>
  </si>
  <si>
    <t>Long-Term Debt</t>
  </si>
  <si>
    <t>Debt Disclosure [Abstract]</t>
  </si>
  <si>
    <t>LONG-TERM DEBT On November 16, 2012, APX issued $1.3 billion aggregate principal amount of notes, of which $925.0 million aggregate principal amount of 6.375% senior secured notes due 2019 (the “2019 notes”) mature on December 1, 2019 and are secured on a first-priority lien basis by substantially all of the tangible and intangible assets whether now owned or hereafter acquired by the Company, subject to permitted liens and exceptions, and $380.0 million aggregate principal amount of 8.75% senior notes due 2020 (the “2020 notes”), mature on December 1, 2020. During 2013, APX completed two offerings of additional 2020 notes under the indenture dated November 16, 2012. On May 31, 2013, the Company issued $200.0 million of 2020 notes at a price of 101.75% and on December 13, 2013, APX issued an additional $250.0 million of 2020 notes at a price of 101.50% . During 2014, APX issued an additional $100.0 million of 2020 notes at a price of 102.00% . In October 2015, APX issued $300.0 million aggregate principal amount of 8.875% senior secured notes due 2022 (the “2022 notes” and, together with the 2019 notes and the 2020 notes, the “notes”), pursuant to a note purchase agreement dated as of October 19, 2015 in a private placement exempt from registration under the U.S. Securities Act of 1933, as amended (the “Securities Act”). The 2022 notes will mature on December 1, 2022, unless on September 1, 2020 (the 91st day prior to the maturity of the 2020 notes) more than an aggregate principal amount of $190.0 million of such 2020 notes remain outstanding or have not been refinanced as permitted under the note purchase agreement for the 2022 notes, in which case the 2022 notes will mature on September 1, 2020. The 2022 notes are secured, on a pari passu basis, by the collateral securing obligations under the 2019 notes and the revolving credit facilities, in each case, subject to certain exceptions and permitted liens. The notes are fully and unconditionally guaranteed, jointly and severally by APX and each of APX’s existing restricted subsidiaries that guarantee indebtedness under APX’s revolving credit facility or our other indebtedness. Interest accrues at the rate of 6.375% per annum for the 2019 notes, 8.75% per annum for the 2020 notes and 8.875% per annum for the 2022 notes. Interest on the notes is payable semiannually in arrears on each June 1 and December 1. After December 1, 2015, APX may redeem the 2019 and 2020 notes at the prices and on the terms specified in the applicable indenture. After December 1, 2018, APX may redeem the 2022 notes at the prices and on the terms specified in the note purchase agreement for the 2022 notes. Revolving Credit Facility On November 16, 2012, APX entered into a $200.0 million senior secured revolving credit facility, with a five year maturity. In addition, APX may request one or more term loan facilities, increased commitments under the revolving credit facility or new revolving credit commitments, in an aggregate amount not to exceed $225.0 million . Availability of such incremental facilities and/or increased or new commitments will be subject to certain customary conditions. On June 28, 2013, APX amended and restated the credit agreement to provide for a new repriced tranche of revolving credit commitments with a lower interest rate. Nearly all of the existing tranches of revolving credit commitments was terminated and converted into the repriced tranche, with the unterminated portion of the existing tranche continuing to accrue interest at the original rate. On March 6, 2015, APX amended and restated the credit agreement governing the revolving credit facility to provide for, among other things, (1) an increase in the aggregate commitments previously available to APX thereunder from $200.0 million to $289.4 million (“Revolving Commitments”) and (2) the extension of the maturity date with respect to certain of the previously available commitments. Borrowings under the amended and restated revolving credit facility bear interest at a rate per annum equal to an applicable margin plus, at APX’s option, either (1) the base rate determined by reference to the highest of (a) the Federal Funds rate plus 0.50% , (b) the prime rate of Bank of America, N.A. and (c) the LIBOR rate determined by reference to the costs of funds for U.S. dollar deposits for an interest period of one month, plus 1.00% or (2) the LIBOR rate determined by reference to the London interbank offered rate for dollars for the interest period relevant to such borrowing. The applicable margin for base rate-based borrowings (1)(a) under the Series A Revolving Commitments of approximately $247.5 million and Series C Revolving Commitments of approximately $20.8 million is currently 2.0% per annum and (b) under the Series B Revolving Commitments of approximately $21.2 million is currently 3.0% and (2)(a) the applicable margin for LIBOR rate-based borrowings (a) under the Series A Revolving Commitments and Series C Revolving Commitments is currently 3.0% per annum and (b) under the Series B Revolving Commitments is currently 4.0% . The applicable margin for borrowings under the revolving credit facility is subject to one step-down of 25 basis points based on APX meeting a consolidated first lien net leverage ratio test at the end of each fiscal quarter. Outstanding borrowings under the amended and restated revolving credit facility are allocated on a pro-rata basis between each Series based on the total Revolving Commitments. In addition to paying interest on outstanding principal under the revolving credit facility, APX is required to pay a quarterly commitment fee (which will be subject to one interest rate step-down of 12.5 basis points, based on APX meeting a consolidated first lien net leverage ratio test) to the lenders under the revolving credit facility in respect of the unutilized commitments thereunder. APX also pays customary letter of credit and agency fees. APX is not required to make any scheduled amortization payments under the revolving credit facility. The principal amount outstanding under the revolving credit facility will be due and payable in full on (1) with respect to the non-extended commitments under the Series C Revolving Credit Facility, November 16, 2017 and (2) with respect to the extended commitments under the Series A Revolving Credit Facility and Series B Revolving Credit Facility, March 31, 2019 . The Company’s debt at March 31, 2016 consisted of the following (in thousands): Outstanding Principal Unamortized Premium (Discount) Unamortized Deferred Financing Costs Net Carrying Amount Series C Revolving Credit Facility Due 2017 $ 2,592 $ — $ — $ 2,592 Series A, B Revolving Credit Facilities Due 2019 33,408 — — 33,408 6.375% Senior Secured Notes due 2019 925,000 — (18,890 ) 906,110 8.75% Senior Notes due 2020 930,000 6,769 (17,927 ) 918,842 8.875% Senior Secured Notes Due 2022 300,000 (3,607 ) (1,128 ) 295,265 Total Notes payable $ 2,191,000 $ 3,162 $ (37,945 ) $ 2,156,217 The Company’s debt at December 31, 2015 consisted of the following (in thousands): Outstanding Principal Unamortized Premium (Discount) Unamortized Deferred Financing Costs Net Carrying Amount Series C Revolving Credit Facility Due 2017 $ 1,440 $ — $ — $ 1,440 Series A, B Revolving Credit Facilities Due 2019 18,560 — — 18,560 6.375% Senior Secured Notes due 2019 925,000 — (20,182 ) 904,818 8.75% Senior Notes due 2020 930,000 7,060 (18,892 ) 918,168 8.875% Senior Secured Notes due 2022 300,000 (3,704 ) (1,170 ) 295,126 Total Notes payable $ 2,175,000 $ 3,356 $ (40,244 ) $ 2,138,112</t>
  </si>
  <si>
    <t>Cost Based Investments</t>
  </si>
  <si>
    <t>Investments, All Other Investments [Abstract]</t>
  </si>
  <si>
    <t>COST BASED INVESTMENTS During the year ended December 31, 2014, the Company entered into a project agreement with a privately-held company (the “Investee”), whereby the Investee will develop technology for the Company. The Company is not required to make any payments to the Investee for developing the above technology, however, the Company is required to pay the Investee a royalty for any sales of product that include the technology once developed. In connection with the project agreement, the Company also entered into an investment agreement with the Investee, whereby the Company will purchase up to a predetermined number of shares of the Investee. The amount of the investment by the Company in the Investee was $0.3 million as of March 31, 2016 . The Company could make up to $1.7 million in additional investments in the Investee, subject to the achievement of certain technology development milestones. The Company has determined that the arrangement with the Investee constitutes a variable interest. The Company is not required to consolidate the results of the Investee as the Company is not the primary beneficiary. On February 19, 2014 , the Company invested $3.0 million in preferred stock of a privately held company not affiliated with the Company.</t>
  </si>
  <si>
    <t>Balance Sheet Components</t>
  </si>
  <si>
    <t>Organization, Consolidation and Presentation of Financial Statements [Abstract]</t>
  </si>
  <si>
    <t>BALANCE SHEET COMPONENTS The following table presents balance sheet component balances (in thousands): March 31, 2016 December 31, 2015 Subscriber acquisition costs Subscriber acquisition costs $ 1,024,207 $ 958,261 Accumulated amortization (195,913 ) (167,617 ) Subscriber acquisition costs, net $ 828,294 $ 790,644 Accrued payroll and commissions Accrued payroll $ 15,510 $ 18,071 Accrued commissions 10,491 20,176 Total accrued payroll and commissions $ 26,001 $ 38,247 Accrued expenses and other current liabilities Accrued interest payable $ 58,918 $ 17,153 Loss contingencies 2,154 2,504 Other 15,541 15,916 Total accrued expenses and other current liabilities $ 76,613 $ 35,573</t>
  </si>
  <si>
    <t>Property and Equipment</t>
  </si>
  <si>
    <t>Property, Plant and Equipment [Abstract]</t>
  </si>
  <si>
    <t>PROPERTY AND EQUIPMENT Property and equipment consisted of the following (in thousands): March 31, 2016 December 31, 2015 Estimated Useful Lives Vehicles $ 26,835 $ 26,935 3 - 5 years Computer equipment and software 23,377 21,702 3 - 5 years Leasehold improvements 17,615 17,434 2 - 15 years Office furniture, fixtures and equipment 12,537 11,776 7 years Buildings 702 702 39 years Construction in process 4,333 3,837 85,399 82,386 Accumulated depreciation and amortization (30,230 ) (27,112 ) Net property and equipment $ 55,169 $ 55,274 Property and equipment includes approximately $19.8 million of assets under capital lease obligations at March 31, 2016 and $20.4 million at December 31, 2015 , net of accumulated amortization of $7.5 million and $7.0 million at March 31, 2016 and December 31, 2015 , respectively. Depreciation and amortization expense on all property and equipment was $4.0 million and $3.7 million for the three months ended March 31, 2016 and 2015 , respectively. Amortization expense relates to assets under capital leases and is included in depreciation and amortization expense.</t>
  </si>
  <si>
    <t>Goodwill and Intangible Assets</t>
  </si>
  <si>
    <t>Goodwill and Intangible Assets Disclosure [Abstract]</t>
  </si>
  <si>
    <t>GOODWILL AND INTANGIBLE ASSETS Goodwill As of March 31, 2016 and December 31, 2015 , the Company had a goodwill balance of $ 836.1 million and $834.4 million , respectively. The change in the carrying amount of goodwill during the three months ended March 31, 2016 was the result of foreign currency translation adjustments. Intangible assets, net The following table presents intangible asset balances (in thousands): March 31, 2016 December 31, 2015 Gross Carrying Amount Accumulated Amortization Net Carrying Amount Gross Carrying Amount Accumulated Amortization Net Carrying Amount Estimated Definite-lived intangible assets: Customer contracts $ 967,653 $ (460,040 ) $ 507,613 $ 962,842 $ (430,803 ) $ 532,039 10 years 2GIG 2.0 technology 17,000 (7,918 ) 9,082 17,000 (7,064 ) 9,936 8 years CMS and other technology 7,067 (3,850 ) 3,217 7,067 (3,438 ) 3,629 5 years Space Monkey technology 7,100 (1,138 ) 5,962 7,100 (761 ) 6,339 6 years Patents 7,813 (2,502 ) 5,311 7,524 (2,094 ) 5,430 5 years Non-compete agreements 1,200 (950 ) 250 1,200 (800 ) 400 2-3 years Total definite-lived intangible assets: 1,007,833 (476,398 ) 531,435 1,002,733 (444,960 ) 557,773 Indefinite-lived intangible assets: IP addresses 564 — 564 564 — 564 Domain names 58 — 58 58 — 58 Total Indefinite-lived intangible assets 622 — 622 622 — 622 Total intangible assets, net $ 1,008,455 $ (476,398 ) $ 532,057 $ 1,003,355 $ (444,960 ) $ 558,395 The Company recognized amortization expense related to the capitalized software development costs of $0.3 million during each of the three months ended March 31, 2016 and 2015 . Amortization expense related to intangible assets was approximately $29.2 million and $31.6 million for the three months ended March 31, 2016 and 2015 , respectively. Estimated future amortization expense of intangible assets, excluding approximately $0.4 million in patents currently in process, is as follows as of March 31, 2016 (in thousands): 2016 - Remaining Period $ 87,447 2017 101,340 2018 89,755 2019 78,114 2020 67,351 Thereafter 107,061 Total estimated amortization expense $ 531,068</t>
  </si>
  <si>
    <t>Fair Value Measurements</t>
  </si>
  <si>
    <t>Fair Value Disclosures [Abstract]</t>
  </si>
  <si>
    <t>FAIR VALUE MEASUREMENTS Cash equivalents and restricted cash equivalents are classified as Level 1 as they have readily available market prices in an active market. As of March 31, 2016 and December 31, 2015 the Company held $1,000 of Money market funds classified as level 1 investments, respectively. The carrying amounts of the Company’s accounts receivable, accounts payable and accrued and other liabilities approximate their fair values due to their short maturities. Components of long-term debt including the associated interest rates and related fair values are as follows (in thousands, except interest rates): March 31, 2016 December 31, 2015 Stated Interest Rate Issuance Face Value Estimated Fair Value Face Value Estimated Fair Value 2019 Notes $ 925,000 $ 929,625 $ 925,000 $ 879,906 6.375 % 2020 Notes 930,000 802,125 930,000 756,788 8.75 % 2022 Notes 300,000 304,909 300,000 296,296 8.875 % Total $ 2,155,000 $ 2,036,659 $ 2,155,000 $ 1,932,990 — The fair value of the 2019 notes, the 2020 notes and the 2022 notes was considered a Level 2 measurement as the value was determined using observable market inputs, such as current interest rates, prices observable from less active markets, as well as prices observable from comparable securities.</t>
  </si>
  <si>
    <t>Income Taxes</t>
  </si>
  <si>
    <t>Income Tax Disclosure [Abstract]</t>
  </si>
  <si>
    <t>INCOME TAXES In order to determine the quarterly provision for income taxes, the Company uses an estimated annual effective tax rate, which is based on expected annual income and statutory tax rates in the various jurisdictions in which the Company operates. Certain significant or unusual items are separately recognized in the quarter during which they occur and can be a source of variability in the effective tax rates from quarter to quarter. The Company’s effective income tax rate for the three months ended March 31, 2016 was approximately negative 2.55% . In computing income tax expense, the Company estimates its annual effective income tax rate jurisdiction by jurisdiction and entity by entity for which tax attributes must be separately considered for the calendar year ending December 31, 2015 , excluding discrete items. Each jurisdictional or entity estimated annual tax rate is applied to actual year-to-date pre-tax book income (loss) of each jurisdiction or entity. The Company had no discrete items that affected the calculated income tax benefit or expense for the three months ended March 31, 2016 . Both the 2016 and 2015 effective tax rates are less than the statutory rate primarily due to the combination of not recognizing benefit for expected pre-tax losses of the US jurisdiction and recognizing current state income tax expense for minimum state taxes. For 2016 , the Company expects to realize a loss before income taxes and expects to record a full valuation allowance against the net deferred tax assets of the consolidated group within the US, Canadian and New Zealand jurisdictions. The Company has recorded tax expense for state and local taxes. A valuation allowance is required when there is significant uncertainty as to the ability to realize the deferred tax assets. Because the realization of the deferred tax assets related to the Company’s net operating losses (NOLs) is dependent upon future income related to domestic and foreign jurisdictional operations that have historically generated losses, management determined that the Company continues to not meet the “more likely than not” threshold that those NOLs will be realized. Accordingly, a valuation allowance is required. A similar history of losses is present in the Company’s Canadian and New Zealand jurisdictions. However, as of March 31, 2016 , the deferred tax assets related to the Company’s Canadian and New Zealand jurisdictions’ NOLs are offset by existing deferred income tax liabilities resulting in a net deferred tax liability position in both jurisdictions.</t>
  </si>
  <si>
    <t>Stock-Based Compensation</t>
  </si>
  <si>
    <t>Disclosure of Compensation Related Costs, Share-based Payments [Abstract]</t>
  </si>
  <si>
    <t>STOCK-BASED COMPENSATION 313 Incentive Units The Company’s indirect parent, 313 Acquisition LLC (“313”), which is owned by Blackstone, has authorized the award of profits interests, representing the right to share a portion of the value appreciation on the initial capital contributions to 313 (“Incentive Units”). In March 2015, a total of 4,315,106 Incentive Units previously issued to the Company’s Chief Executive Officer and President were voluntarily relinquished. The Company recorded all unrecognized stock-based compensation associated with such Incentive Units at the time the Incentive Units were relinquished. As of March 31, 2016 , 73,962,836 Incentive Units had been awarded to current and former members of senior management and a board member, of which 42,169,456 were outstanding to the Company’s Chief Executive Officer and President. 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 (“Blackstone”). The Company has not recorded any expense related to the performance-based portion of the awards, as the achievement of the vesting condition is not yet deemed probable. The fair value of stock-based awards is measured at the grant date and is recognized as expense over the employee’s requisite service period. The grant date fair value was determined using a Monte Carlo simulation valuation approach with the following assumptions: expected volatility of 65% ; expected exercise term from 5 to 6.0 years ; and risk-free rate of 1.88% to 2.03% . Vivint Stock Appreciation Rights The Company’s subsidiary, Vivint Group, Inc. (“Vivint Group”), has awarded Stock Appreciation Rights (“SARs”) to various levels of key employees, pursuant to an omnibus incentive plan. The purpose of the SARs is to attract and retain personnel and provide an opportunity to acquire an equity interest of Vivint Group. The SARs are subject to time-based and performance-based vesting conditions, with one-third subject to ratable time-based vesting over a five year period and two-thirds subject to the achievement of certain investment return thresholds by 313. The Company has not recorded any expense related to the performance-based portion of the awards, as the achievement of the vesting condition is not yet deemed probable. In connection with this plan, 17,558,111 SARs were outstanding as of March 31, 2016 . In addition, 53,621,143 SARs have been set aside for funding incentive compensation pools pursuant to long-term incentive plans established by the Company. On April 1, 2015, a new plan was created and all issued and outstanding Vivint, Inc. (“Vivint”) SARs were re-granted and all reserved SARs were converted under the new Vivint Group plan. The Company assessed the conversion of the SARs as a modification of equity instruments. The restructuring did not change the fair value of the existing awards and as such, no incremental compensation expense was incurred as a result of the restructuring. The fair value of the Vivint Group awards is measured at the grant date and is recognized as expense over the employee’s requisite service period. The fair value is determined using a Black-Scholes option valuation model with the following assumptions: expected volatility varies from 65% to 70% , expected dividends of 0% ; expected exercise term between 1.91 and 6.50 years ; and risk-free rates between 0.52% and 2.07% . Due to the lack of historical exercise data, the Company used the simplified method in determining the estimated exercise term, for all Vivint Group awards. Wireless Stock Appreciation Rights The Company’s subsidiary, Vivint Wireless, has awarded SARs to various key employees, pursuant to an omnibus incentive plan. The purpose of the SARs is to attract and retain personnel and provide an opportunity to acquire an equity interest of Vivint Wireless. The SARs are subject to a five year time-based ratable vesting period. In connection with this plan, 17,500 SARs were outstanding as of March 31, 2016 . The Company does not intend to issue any additional Wireless SARs. The fair value of the Vivint Wireless awards is measured at the grant date and is recognized as expense over the employee’s requisite service period. The fair value is determined using a Black-Scholes option valuation model with the following assumptions: expected volatility of 65% , expected dividends of 0% ; expected exercise term between 5.97 and 6.46 years ; and risk-free rates between 1.73% and 1.81% . Due to the lack of historical exercise data, the Company used the simplified method in determining the estimated exercise term, for all Vivint Wireless awards. Stock-based compensation expense in connection with all stock-based awards is presented as follows (in thousands): Three Months Ended March 31, 2016 2015 Operating expenses $ 14 $ 14 Selling expenses (294 ) 33 General and administrative expenses 338 742 Total stock-based compensation $ 58 $ 789 Stock-based compensation expense presented in selling expenses was negative for the quarter due to a retrospective adjustment in the grant-date fair value of a series of stock-based awards.</t>
  </si>
  <si>
    <t>Commitments and Contingencies</t>
  </si>
  <si>
    <t>Commitments and Contingencies Disclosure [Abstract]</t>
  </si>
  <si>
    <t>COMMITMENTS AND CONTINGENCIES Indemnification – Subject to certain limitations, the Company is obligated to indemnify its current and former directors, officers and employees with respect to certain litigation matters and investigations that arise in connection with their service to the Company. These obligations arise under the terms of its certificate of incorporation, its bylaws, applicable contracts, and Delaware and California law. The obligation to indemnify generally means that the Company is required to pay or reimburse the individuals’ reasonable legal expenses and possibly damages and other liabilities incurred in connection with these matters. Legal – The Company is named from time to time as a party to lawsuits arising in the ordinary course of business related to its sales, marketing, the provision of its services and equipment claims. Actions filed against the Company include commercial, intellectual property, customer, and labor and employment related claims, including complaints of alleged wrongful termination and potential class action lawsuits regarding alleged violations of federal and state wage and hour and other laws. In general, litigation can be expensive and disruptive to normal business operations. Moreover, the results of legal proceedings are difficult to predict, and the costs incurred in litigation can be substantial. The Company believes the amounts provided in its financial statements are adequate in light of the probable and estimated liabilities. Factors that the Company considers in the determination of the likelihood of a loss and the estimate of the range of that loss in respect of legal matters include the merits of a particular matter, the nature of the matter, the length of time the matter has been pending, the procedural posture of the matter, how the Company intends to defend the matter, the likelihood of settling the matter and the anticipated range of a possible settlement. Because such matters are subject to many uncertainties, the ultimate outcomes are not predictable and there can be no assurances that the actual amounts required to satisfy alleged liabilities from the matters described above will not exceed the amounts reflected in the Company’s financial statements or that the matters will not have a material adverse effect on the Company’s results of operations, financial condition or cash flows. The Company regularly reviews outstanding legal claims and actions to determine if reserves for expected negative outcomes of such claims and actions are necessary. The Company had reserves for all such matters of approximately $2.2 million and $2.5 million as of March 31, 2016 and December 31, 2015 , respectively. In conjunction with one of the settlements, the Company is obligated to pay certain future royalties, based on sales of future products. Operating Leases —The Company leases office, warehouse space, certain equipment, towers, wireless spectrum, software and an aircraft under operating leases with related and unrelated parties expiring in various years through 2028 . The leases require the Company to pay additional rent for increases in operating expenses and real estate taxes and contain renewal options. The Company's operating lease arrangements and related terms consisted of the following (in thousands): Rent Expense For the three months ended, March 31, 2016 March 31, 2015 Lease Term Arrangement Warehouse, office space and other $ 2,812 $ 2,923 11 - 15 years Wireless towers and spectrum 1,162 662 1 - 10 years Total Rent Expense $ 3,974 $ 3,585 Capital Leases —The Company also enters into certain capital leases with expiration dates through July 2020 . On an ongoing basis, the Company enters into vehicle lease agreements under a Fleet Lease Agreement. The lease agreements are typically 36 months leases for each vehicle and the average remaining life for the fleet is 23 months as of March 31, 2016 . As of March 31, 2016 and December 31, 2015 , the capital lease obligation balance was $17.6 million and $18.8 million , respectively.</t>
  </si>
  <si>
    <t>Related Party Transactions</t>
  </si>
  <si>
    <t>Related Party Transactions [Abstract]</t>
  </si>
  <si>
    <t>RELATED PARTY TRANSACTIONS Transactions with Vivint Solar The Company and Vivint Solar, Inc. (“Solar”) have entered into agreements under which the Company subleased corporate office space through October 2014, and provides certain other ongoing administrative services to Solar. During the three months ended March 31, 2016 and 2015 , the Company charged $1.4 and $1.8 million , respectively, of general and administrative expenses to Solar in connection with these agreements. The balance due from Solar in connection with these agreements and other expenses paid on Solar’s behalf was $0.9 million and $1.9 million at March 31, 2016 and December 31, 2015 , respectively, and is included in prepaid expenses and other current assets in the accompanying condensed consolidated balance sheets. Also in connection with Solar’s initial public offering, the Company entered into a number of agreements with Solar related to services and other support that it has provided and will provide to Solar including: • A Master Intercompany Framework Agreement which establishes a framework for the ongoing relationship between the Company and Solar and contains master terms regarding the protection of each other’s confidential information, and master procedural terms, such as notice procedures, restrictions on assignment, interpretive provisions, governing law and dispute resolution; • A Non-Competition Agreement in which the Company and Solar each define their current areas of business and their competitors, and agree not to directly or indirectly engage in the other’s business for three years; • A Transition Services Agreement pursuant to which the Company will provide to Solar various enterprise services, including services relating to information technology and infrastructure, human resources and employee benefits, administration services and facilities-related services; • A Product Development and Supply Agreement pursuant to which one of Solar’s wholly owned subsidiaries will, for an initial term of three years, subject to automatic renewal for successive one -year periods unless either party elects otherwise, collaborate with the Company to develop certain monitoring and communications equipment that will be compatible with other equipment used in Solar’s energy systems and will replace equipment Solar currently procures from third parties; • A Marketing and Customer Relations Agreement which governs various cross-marketing initiatives between the Company and Solar, in particularly the provision of sales leads from each company to the other; and • A Trademark License Agreement pursuant to which the licensor, a special purpose subsidiary majority-owned by the Company and minority-owned by Solar, will grant Solar a royalty-free exclusive license to the trademark “VIVINT SOLAR” in the field of selling renewable energy or energy storage products and services. Other Related-party Transactions Long-term investments and other assets, includes amounts due for non-interest bearing advances made to employees that are expected to be repaid in excess of one year. Amounts due from employees as of both March 31, 2016 and December 31, 2015 , amounted to approximately $0.3 million . As of March 31, 2016 and December 31, 2015 , this amount was fully reserved. Prepaid expenses and other current assets at March 31, 2016 and December 31, 2015 included a receivable for $0.1 million and $0.2 million , respectively, from certain members of management in regards to their personal use of the corporate jet. The Company incurred additional expenses during the three months ended March 31, 2016 and 2015 , respectively, of $0.6 million and $0.4 million , for other related-party transactions including contributions to the charitable organization Vivint Gives Back, legal fees, and services. Accrued expenses and other current liabilities at March 31, 2016 and December 31, 2015 , included a payable to Vivint Gives Back for $1.6 million and $1.7 million , respectively. On November 16, 2012, the Company was acquired by an investor group comprised of certain investment funds affiliated with Blackstone Capital Partners VI L.P., and certain co-investors and management investors through certain mergers and related reorganization transactions (collectively, the “Merger”). In connection with the Merger, the Company engaged Blackstone Management Partners L.L.C. (“BMP”) to provide monitoring, advisory and consulting services on an ongoing basis. In consideration for these services, the Company agreed to pay an annual monitoring fee equal to the greater of (i) a minimum base fee of $2.7 million ,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 The Company incurred expenses of approximately $0.8 million and $0.7 million during the three months ended March 31, 2016 and 2015 . Accounts payable at March 31, 2016 included a liability for $2.0 million to BMP in regards to the payment of the 2016 base monitoring fee during the quarter ended March 31, 2016. Under the support and services agreement, the Company also engaged BMP to arrange for Blackstone’s portfolio operations group to provide support services customarily provided by Blackstone’s portfolio operations group to Blackstone’s private equity portfolio companies of a type and amount determined by such portfolio services group to be warranted and appropriate. BMP will invoice the Company for such services based on the time spent by the relevant personnel providing such services during the applicable period but in no event shall the Company be obligated to pay more than $1.5 million during any calendar year. During the three months ended March 31, 2016 and 2015 the Company incurred no costs associated with such services. From time to time, the Company does business with a number of other companies affiliated with Blackstone. Transactions involving related parties cannot be presumed to be carried out at an arm’s-length basis.</t>
  </si>
  <si>
    <t>Employee Benefit Plan</t>
  </si>
  <si>
    <t>Postemployment Benefits [Abstract]</t>
  </si>
  <si>
    <t>EMPLOYEE BENEFIT PLAN The Company offers eligible employees the opportunity to contribute a percentage of their earned income into company-sponsored 401(k) plans. No matching contributions were made to the plans for the three months ended March 31, 2016 and 2015 .</t>
  </si>
  <si>
    <t>Restructuring and Asset Impairment Charges</t>
  </si>
  <si>
    <t>Restructuring and Related Activities [Abstract]</t>
  </si>
  <si>
    <t>RESTRUCTURING AND ASSET IMPAIRMENT CHARGES On September 21, 2015, the board of directors of the Company approved a plan to transition the Company’s wireless internet business from a 5Ghz to a 60Ghz-based network technology that provides higher data transmission speeds. The Company will continue to service its existing 5Ghz subscribers. As a result of this transition, the Company discontinued the build-out of additional 5Ghz networks and the installation of new 5Ghz customers. The Company expects the shift to the new technology will begin with a set of 60Ghz test installations in 2016. Restructuring and asset impairment charges for the three months ended March 31, 2016 were as follows (in thousands): Three Months Ended March 31, 2016 Contract termination costs $ 19 Employee severance and termination benefits 26 Total restructuring and asset impairment charges $ 45 Contract termination costs Employee severance and termination benefits Total Accrued restructuring balance as of December 31, 2015 $ 3,954 $ 321 $ 4,275 Restructuring and impairment charges 19 26 45 Cash payments (1,349 ) (143 ) (1,492 ) Accrued restructuring balance as of March 31, 2016 $ 2,624 $ 204 $ 2,828 The unpaid portion of the restructuring charge is expected to be paid within 12 months and is recorded in accrued expenses and other current liabilities on the consolidated balance sheets as of March 31, 2016 . Additional charges may be incurred in the future for facility-related or other restructuring activities as the Company continues to align resources to meet the needs of the business.</t>
  </si>
  <si>
    <t>Segment Reporting and Business Concentrations</t>
  </si>
  <si>
    <t>Segment Reporting [Abstract]</t>
  </si>
  <si>
    <t>SEGMENT REPORTING AND BUSINESS CONCENTRATIONS For the three-month periods ended March 31, 2016 and 2015, the Company conducted business through one operating segment, Vivint. The Company primarily operates in three geographic regions: United States, Canada and New Zealand. The operations in New Zealand are considered immaterial and reported in conjunction with the United States. Revenues and long-lived assets by geographic region were as follows (in thousands): United States Canada Total As of and for the three months ended March 31, 2016 Revenue from external customers $ 161,251 $ 13,002 $ 174,253 Property and equipment, net 55,032 137 55,169 Three months ended March 31, 2015 Revenue from external customers $ 139,705 $ 12,492 $ 152,197 As of December 31, 2015 Property and equipment, net $ 55,103 $ 171 $ 55,274</t>
  </si>
  <si>
    <t>Guarantor and Non-Guarantor Supplemental Financial Information</t>
  </si>
  <si>
    <t>Guarantor And Non Guarantor Supplemental Financial Information [Abstract]</t>
  </si>
  <si>
    <t>GUARANTOR AND NON-GUARANTOR SUPPLEMENTAL FINANCIAL INFORMATION The 2019 notes, 2020 notes and the 2022 notes were issued by APX. The 2019 notes, 2020 notes and the 2022 notes are fully and unconditionally guaranteed, jointly and severally by Holdings and each of APX’s existing and future material wholly-owned U.S. restricted subsidiaries. APX’s existing and future foreign subsidiaries are not expected to guarantee the notes. Presented below is the condensed consolidating financial information of APX, subsidiaries of APX that are guarantors (the “Guarantor Subsidiaries”), and APX’s subsidiaries that are not guarantors (the “Non-Guarantor Subsidiaries”) as of March 31, 2016 and December 31, 2015 and for the three months ended March 31, 2016 and 2015 . The unaudited condensed consolidating financial information reflects the investments of APX in the Guarantor Subsidiaries and the Non-Guarantor Subsidiaries using the equity method of accounting. Supplemental Condensed Consolidating Balance Sheet March 31, 2016 (In thousands) (unaudited) Parent APX Group, Inc. Guarantor Subsidiaries Non-Guarantor Subsidiaries Eliminations Consolidated Assets Current assets $ — $ 3,640 $ 130,490 $ 5,307 $ (56,833 ) $ 82,604 Property and equipment, net — — 54,946 223 — 55,169 Subscriber acquisition costs, net — — 760,052 68,242 — 828,294 Deferred financing costs, net — 5,948 — — — 5,948 Investment in subsidiaries — 2,088,923 — — (2,088,923 ) — Intercompany receivable — — 18,732 — (18,732 ) — Intangible assets, net — — 492,419 39,638 — 532,057 Goodwill — — 809,678 26,420 — 836,098 Long-term investments and other assets — 106 10,663 15 (106 ) 10,678 Total Assets $ — $ 2,098,617 $ 2,276,980 $ 139,845 $ (2,164,594 ) $ 2,350,848 Liabilities and Stockholders’ (Deficit) Equity Current liabilities $ — $ 61,667 $ 169,003 $ 63,731 $ (56,833 ) $ 237,568 Intercompany payable — — — 18,732 (18,732 ) — Notes payable and revolving credit facility, net of current portion — 2,156,217 — — — 2,156,217 Capital lease obligations, net of current portion — — 9,825 2 — 9,827 Deferred revenue, net of current portion — — 43,058 4,183 — 47,241 Other long-term obligations — — 11,225 — — 11,225 Accumulated losses of investee 119,267 (119,267 ) — Deferred income tax liability — — 106 8,037 (106 ) 8,037 Total (deficit) equity (119,267 ) (119,267 ) 2,043,763 45,160 (1,969,656 ) (119,267 ) Total liabilities and stockholders’ (deficit) equity $ — $ 2,098,617 $ 2,276,980 $ 139,845 $ (2,164,594 ) $ 2,350,848 Supplemental Condensed Consolidating Balance Sheet December 31, 2015 (In thousands) Parent APX Group, Inc. Guarantor Subsidiaries Non-Guarantor Subsidiaries Eliminations Consolidated Assets Current assets $ — $ 2,537 $ 91,555 $ 6,540 $ (53,066 ) $ 47,566 Property and equipment, net — — 55,012 262 — 55,274 Subscriber acquisition costs, net — — 728,547 62,097 — 790,644 Deferred financing costs, net — 6,456 — — — 6,456 Investment in subsidiaries — 2,070,404 — — (2,070,404 ) — Intercompany receivable — — 22,398 — (22,398 ) — Intangible assets, net — — 519,301 39,094 — 558,395 Goodwill — — 809,678 24,738 — 834,416 Long-term investments and other assets — 106 10,880 13 (106 ) 10,893 Total Assets $ — $ 2,079,503 $ 2,237,371 $ 132,744 $ (2,145,974 ) $ 2,303,644 Liabilities and Stockholders’ (Deficit) Equity Current liabilities $ — $ 18,384 $ 143,896 $ 59,304 $ (53,066 ) $ 168,518 Intercompany payable — — — 22,398 (22,398 ) — Notes payable and revolving credit facility, net of current portion — 2,138,112 — — — 2,138,112 Capital lease obligations, net of current portion — — 11,169 2 — 11,171 Deferred revenue, net of current portion — — 40,960 3,822 — 44,782 Accumulated Losses of Investee 76,993 — — — (76,993 ) — Other long-term obligations — — 10,530 — — 10,530 Deferred income tax liability — — 106 7,524 (106 ) 7,524 Total (deficit) equity (76,993 ) (76,993 ) 2,030,710 39,694 (1,993,411 ) (76,993 ) Total liabilities and stockholders’ (deficit) equity $ — $ 2,079,503 $ 2,237,371 $ 132,744 $ (2,145,974 ) $ 2,303,644 Supplemental Condensed Consolidating Statements of Operations and Comprehensive (Loss) Income For the Three Months Ended March 31, 2016 (In thousands) (unaudited) Parent APX Group, Inc. Guarantor Subsidiaries Non-Guarantor Subsidiaries Eliminations Consolidated Revenues $ — $ — $ 165,941 $ 8,987 $ (675 ) $ 174,253 Costs and expenses — — 170,289 8,314 (675 ) 177,928 (Loss) income from operations — — (4,348 ) 673 — (3,675 ) Loss from subsidiaries (45,093 ) (45 ) — — 45,138 — Other (expense) income, net — (45,048 ) 1,664 3,086 — (40,298 ) (Loss) income before income tax expenses (45,093 ) (45,093 ) (2,684 ) 3,759 45,138 (43,973 ) Income tax expense — — 64 1,056 — 1,120 Net (loss) income $ (45,093 ) $ (45,093 ) $ (2,748 ) $ 2,703 $ 45,138 $ (45,093 ) Other comprehensive (loss) income, net of tax effects: Net (loss) income $ (45,093 ) $ (45,093 ) $ (2,748 ) $ 2,703 $ 45,138 $ (45,093 ) Foreign currency translation adjustment — 2,761 — 2,761 (2,761 ) 2,761 Total other comprehensive income — 2,761 — 2,761 (2,761 ) 2,761 Comprehensive (loss) income $ (45,093 ) $ (42,332 ) $ (2,748 ) $ 5,464 $ 42,377 $ (42,332 ) Supplemental Condensed Consolidating Statements of Operations and Comprehensive (Loss) Income For the Three Months Ended March 31, 2015 (In thousands) (unaudited) Parent APX Group, Inc. Guarantor Subsidiaries Non-Guarantor Subsidiaries Eliminations Consolidated Revenues $ — $ — $ 144,737 $ 8,230 $ (770 ) $ 152,197 Costs and expenses — — 154,900 7,766 (770 ) 161,896 (Loss) income from operations — — (10,163 ) 464 — (9,699 ) Loss from subsidiaries (48,046 ) (10,092 ) — — 58,138 — Other expense, net — (37,954 ) (247 ) (16 ) — (38,217 ) (Loss) income before income tax expenses (48,046 ) (48,046 ) (10,410 ) 448 58,138 (47,916 ) Income tax expense — — 40 90 — 130 Net (loss) income $ (48,046 ) $ (48,046 ) $ (10,450 ) $ 358 $ 58,138 $ (48,046 ) Other comprehensive loss, net of tax effects: Net (loss) income $ (48,046 ) $ (48,046 ) $ (10,450 ) $ 358 $ 58,138 $ (48,046 ) Foreign currency translation adjustment — (10,578 ) (6,336 ) (4,242 ) 10,578 (10,578 ) Total other comprehensive loss — (10,578 ) (6,336 ) (4,242 ) 10,578 (10,578 ) Comprehensive loss $ (48,046 ) $ (58,624 ) $ (16,786 ) $ (3,884 ) $ 68,716 $ (58,624 ) Supplemental Condensed Consolidating Statements of Cash Flows For the three Months Ended March 31, 2016 (In thousands) (unaudited) Parent APX Group, Inc. Guarantor Subsidiaries Non-Guarantor Subsidiaries Eliminations Consolidated Cash flows from operating activities: Net cash (used in) provided by operating activities $ — $ (196 ) $ (15,268 ) $ 2,959 $ — $ (12,505 ) Cash flows from investing activities: Subscriber acquisition costs – company owned equipment — — (63 ) — — (63 ) Capital expenditures — — (3,070 ) — — (3,070 ) Proceeds from sale of assets — — 926 — — 926 Investment in subsidiary — (14,615 ) — — 14,615 — Acquisition of intangible assets — — (235 ) — — (235 ) Proceeds from insurance claims — — — — — — Acquisition of other assets — — — — — — Net cash used in investing activities — (14,615 ) (2,442 ) — 14,615 (2,442 ) Cash flows from financing activities: Borrowings from revolving credit facility — 21,000 — — — 21,000 Repayments on revolving credit facility — (5,000 ) — — — (5,000 ) Intercompany receivable — — 3,667 — (3,667 ) — Intercompany payable — — 14,615 (3,667 ) (10,948 ) — Repayments of capital lease obligations — — (1,974 ) — — (1,974 ) Deferred financing costs — — — — — — Net cash provided by (used in) financing activities — 16,000 16,308 (3,667 ) (14,615 ) 14,026 Effect of exchange rate changes on cash — — — (1,126 ) — (1,126 ) Net increase (decrease) in cash — 1,189 (1,402 ) (1,834 ) — (2,047 ) Cash: Beginning of period — 2,299 (1,941 ) 2,201 — 2,559 End of period $ — $ 3,488 $ (3,343 ) $ 367 $ — $ 512 Supplemental Condensed Consolidating Statements of Cash Flows For the three Months Ended March 31, 2015 (In thousands) (unaudited) Parent APX Group, Inc. Guarantor Subsidiaries Non-Guarantor Subsidiaries Eliminations Consolidated Cash flows from operating activities: Net cash provided by (used in) operating activities $ — $ (268 ) $ 9,884 $ 6,716 $ — $ 16,332 Cash flows from investing activities: Subscriber acquisition costs – company owned equipment — — (6,815 ) (31 ) — (6,846 ) Capital expenditures — — (10,002 ) — — (10,002 ) Investment in subsidiary — (9,869 ) — — 9,869 — Acquisition of intangible assets — — (736 ) — — (736 ) Proceeds from sale of assets — — 188 — — 188 Proceeds from insurance claims — — 2,984 — — 2,984 Acquisition of other assets — — (81 ) 14 — (67 ) Net cash used in investing activities — (9,869 ) (14,462 ) (17 ) 9,869 (14,479 ) Cash flows from financing activities: Borrowings from revolving credit facility — 22,500 — — — 22,500 Repayments on revolving credit facility — (10,000 ) — — — (10,000 ) Intercompany receivable — — (2,125 ) — 2,125 — Intercompany payable — — 9,869 2,125 (11,994 ) — Repayments of capital lease obligations — — (2,279 ) (1 ) — (2,280 ) Deferred financing costs — (4,233 ) — — — (4,233 ) Net cash (used in) provided by financing activities — 8,267 5,465 2,124 (9,869 ) 5,987 Effect of exchange rate changes on cash — — — (601 ) — (601 ) Net (decrease) increase in cash — (1,870 ) 887 8,222 — 7,239 Cash: Beginning of period — 9,432 (2,233 ) 3,608 — 10,807 End of period $ — $ 7,562 $ (1,346 ) $ 11,830 $ — $ 18,046</t>
  </si>
  <si>
    <t>Subsequent Events</t>
  </si>
  <si>
    <t>Subsequent Events [Abstract]</t>
  </si>
  <si>
    <t>SUBSEQUENT EVENTS On April 25, 2016, APX Parent Holdco, Inc. (“Parent”), a parent company of the Company, completed the issuance and sale to certain investors of a series of preferred stock in a private placement exempt from registration under the Securities Act. On April 29, 2016, Parent contributed the net proceeds of $69.8 million from such issuance and sale to the Company as an equity contribution.</t>
  </si>
  <si>
    <t>Basis of Presentation and Significant Accounting Policies (Policies)</t>
  </si>
  <si>
    <t>Basis of Presentation</t>
  </si>
  <si>
    <t>Basis of Presentation —The unaudited condensed consolidated financial statements of the Company are presented for APX Group Holdings, Inc. (“Holdings’) and its wholly-owned subsidiaries. The Company has prepared the accompanying unaudited condensed consolidated financial statements pursuant to generally accepted accounting principles in the United States (“GAAP”). Preparing financial statements requires the Company to make estimates and assumptions that affect the amounts that are reported in the consolidated financial statements and accompanying disclosures. Although these estimates are based on the Company’s best knowledge of current events and actions that the Company may undertake in the future, actual results may be different from the Company’s estimates. The results of operations presented herein are not necessarily indicative of the Company’s results for any future period. During the three months ended March 31, 2015 , the Company recorded certain out-of-period adjustments totaling $2.0 million , primarily associated with the timing of the recognition of deferred revenue related to 2014 recurring monitoring services. As a result of these adjustments, recurring revenues increased for the three months ended March 31, 2015 and deferred revenue decreased by $2.0 million , respectively. The Company evaluated the impact of the out-of-period adjustments and determined that they are immaterial to the unaudited condensed consolidated financial statements for the three months ended March 31, 2015 .</t>
  </si>
  <si>
    <t>Restructuring and Asset Impairment Charges —Restructuring and asset impairment charges represent expenses incurred in connection with the transition of the Company’s wireless internet business from a 5Ghz to a 60Ghz-based network technology (the “Wireless Restructuring”) that occurred during the period ended September 30, 2015 (See Note 13 ). These expenses consist of asset impairments, the costs of employee severance, and other contract termination charges. A liability for costs associated with the Wireless Restructuring is measured at its fair value when the liability is incurred. Expenses for one-time termination benefits were recognized at the date the Company notified the employee, unless the employee was required to provide future service, in which case the benefits were expensed ratably over the future service period. Liabilities related to termination of a contract are measured and recognized at fair value when the contract does not have any future economic benefit to the entity and the fair value of the liability is determined based on the present value of the remaining obligation. The Company expenses all other costs related to an exit or disposal activity as incurred.</t>
  </si>
  <si>
    <t>Use of Estimates</t>
  </si>
  <si>
    <t>Use of Estimates —The preparation of financial statements in conformity with U.S. generally accepted accounting principles requires management to make estimates and assumptions that affect the amounts reported in the financial statements. Actual results could differ from those estimates.</t>
  </si>
  <si>
    <t>Changes in Presentation of Comparative Financial Statements</t>
  </si>
  <si>
    <t>Changes in Presentation of Comparative Financial Statements —Certain reclassifications have been made to the Company's prior period condensed consolidated financial information in order to conform to the current period presentation. These changes did not have a significant impact on the condensed consolidated financial statements.</t>
  </si>
  <si>
    <t>Revenue Recognition</t>
  </si>
  <si>
    <t>Revenue Recognition— The Company recognizes revenue principally on three types of transactions: (i) recurring revenue, which includes revenues for monitoring and other smart home services of the Company's subscriber contracts and recurring monthly revenue associated with Vivint Wireless Inc. (“Wireless Internet” or “Wireless”), (ii) service and other sales, which includes non-recurring service fees charged to subscribers provided on contracts, contract fulfillment revenues and sales of products that are not part of the Company's service offerings, and (iii) activation fees on subscriber contracts, which are amortized over the expected life of the customer. Recurring revenue for the Company’s subscriber contracts is billed in advance, generally monthly, pursuant to the terms of subscriber contracts and recognized ratably over the service period. Costs of providing ongoing recurring services are expensed in the period incurred. Service and other sales revenue is recognized as services are provided or when title to the products and equipment sold transfers to the customer. Contract fulfillment revenue, included in service and other sales, is recognized when payment is received from customers who cancel their contract in-term. Revenue from sales of products that are not part of the basic equipment package is generally recognized upon delivery of products. Activation fees represent upfront one-time charges billed to subscribers at the time of installation and are deferred. These fees are recognized over the estimated customer life of 12 years using a 150% declining balance method, which converts to a straight-line methodology after approximately five years to approximate the anticipated life of the customer.</t>
  </si>
  <si>
    <t>Subscriber Acquisition Costs</t>
  </si>
  <si>
    <t>Subscriber Acquisition Costs —A portion of the direct costs of acquiring new subscribers, primarily sales commissions, equipment, and installation costs, are deferred and recognized over a pattern that reflects the estimated life of the subscriber relationships. The Company amortizes these costs over 12 years using a 150% declining balance method, which converts to a straight-line methodology after approximately five years to approximate the anticipated life of the customer. The Company evaluates subscriber account attrition on a periodic basis, utilizing observed attrition rates for the Company’s subscriber contracts and industry information and, when necessary, makes adjustments to the estimated subscriber relationship period and amortization method. On the condensed consolidated statement of cash flows, subscriber acquisition costs that are comprised of equipment and related installation costs purchased for or used in subscriber contracts in which the Company retains ownership to the equipment are classified as investing activities and reported as “Subscriber acquisition costs – company owned equipment”. All other subscriber acquisition costs are classified as operating activities and reported as “Subscriber acquisition costs – deferred contract costs” on the condensed consolidated statements of cash flows as these assets represent deferred costs associated with customer contracts.</t>
  </si>
  <si>
    <t>Cash and Cash Equivalents</t>
  </si>
  <si>
    <t>Cash and Cash Equivalents— Cash and cash equivalents consists of highly liquid investments with remaining maturities when purchased of three months or less.</t>
  </si>
  <si>
    <t>Restricted Cash and Cash Equivalents</t>
  </si>
  <si>
    <t>Restricted Cash and Cash Equivalents —Restricted cash and cash equivalents is restricted for a specific purpose and cannot be included in the general cash account. Restricted cash and cash equivalents consists of highly liquid investments with remaining maturities when purchased of three months or less.</t>
  </si>
  <si>
    <t>Accounts Receivable</t>
  </si>
  <si>
    <t>Accounts Receivable —Accounts receivable consists primarily of amounts due from customers for recurring monthly monitoring services. The accounts receivable are recorded at invoiced amounts and are non-interest bearing. The gross amount of accounts receivable has been reduced by an allowance for doubtful accounts of $3.0 million and $3.5 million at March 31, 2016 and December 31, 2015 , respectively. The Company estimates this allowance based on historical collection experience and subscriber attrition rates. When the Company determines that there are accounts receivable that are uncollectible, they are charged off against the allowance for doubtful accounts. As of March 31, 2016 and December 31, 2015 , no accounts receivable were classified as held for sale. Provision for doubtful accounts is included in general and administrative expenses in the accompanying unaudited condensed consolidated statements of operations.</t>
  </si>
  <si>
    <t>Inventories —Inventories, which comprise of smart home and security system equipment and parts are stated at the lower of cost or market with cost determined under the first-in, first-out (FIFO) method. The Company records an allowance for excess and obsolete inventory based on anticipated obsolescence, usage and historical write-offs.</t>
  </si>
  <si>
    <t>Long-lived Assets and Intangibles</t>
  </si>
  <si>
    <t>Long-lived Assets and Intangibles —Property and equipment are stated at cost and depreciated on the straight-line method over the estimated useful lives of the assets or the lease term for assets under capital leases, whichever is shorter. Intangible assets with definite lives are amortized over the remaining estimated economic life of the underlying technology or relationships, which ranges from two to ten years . Definite-lived intangible assets are amortized on the straight-line method over the estimated useful life of the asset or in a pattern in which the economic benefits of the intangible asset are consumed. Amortization expense associated with leased assets is included with depreciation expense. Routine repairs and maintenance are charged to expense as incurred. The Company periodically assesses potential impairment of its long-lived assets and intangibles and performs an impairment review whenever events or changes in circumstances indicate that the carrying value may not be recoverable. In addition, the Company periodically assesses whether events or changes in circumstance continue to support an indefinite life of certain intangible assets or warrant a revision to the estimated useful life of definite-lived intangible assets. During the fiscal quarter ended March 31, 2016 , the Company adopted guidance issued by the Financial Accounting Standards Board ("FASB") which provides new standards to determine whether a cloud computing arrangement includes a software license. The guidance requires the company to determine if an internal use software obtained in a cloud hosting arrangement contains a contractual right to take possession of the software and if it is feasible to either run the software on internal hardware or contract with an unrelated vendor to host the software. If both criteria are met, the company will consider the arrangement to include a software license and classify the purchase as an intangible. The company has elected to adopt the guidance prospectively to all arrangements entered into or materially modified after the beginning of 2016.</t>
  </si>
  <si>
    <t>Long-term Investments</t>
  </si>
  <si>
    <t>Long-term Investments —The Company’s long-term investments are comprised of cost based investments in other companies as discussed in Note 3 . The Company performs impairment analyses of its cost based investments annually, as of October 1, or more often when events occur or circumstances change that would, more likely than not, reduce the fair value of the investment below its carrying value. When indicators of impairment do not exist and certain accounting criteria are met, the Company evaluates impairment using a qualitative approach. As of March 31, 2016 , no indicators of impairment existed associated with these cost based investments.</t>
  </si>
  <si>
    <t>Deferred Financing Costs</t>
  </si>
  <si>
    <t>Deferred Financing Costs —Costs incurred in connection with obtaining debt financing are deferred and amortized utilizing the straight-line method, which approximates the effective-interest method, over the life of the related financing. Deferred financing costs incurred with draw downs on APX Group Inc.’s (“APX”) revolving credit facility will be amortized over the amended maturity dates discussed in Note 2 . If such financing is paid off or replaced prior to maturity with debt instruments that have substantially different terms, the unamortized costs are charged to expense.</t>
  </si>
  <si>
    <t>Residual Income Plan</t>
  </si>
  <si>
    <t>Residual Income Plan —The Company has a program that allows third-party sales channel partners to receive additional compensation based on the performance of the underlying contracts they create. The Company calculates the present value of the expected future payments and recognizes this amount in the period the commissions are earned. Subsequent accretion and adjustments to the estimated liability are recorded as interest and operating expense, respectively. The Company monitors actual payments and customer attrition on a periodic basis and, when necessary, makes adjustments to the liability.</t>
  </si>
  <si>
    <t>Stock-Based Compensation —The Company measures compensation costs based on the grant-date fair value of the award and recognizes that cost over the requisite service period of the awards (See Note 9 ).</t>
  </si>
  <si>
    <t>Advertising Expense</t>
  </si>
  <si>
    <t>Advertising Expense —Advertising costs are expensed as incurred.</t>
  </si>
  <si>
    <t>Income Taxes —The Company accounts for income taxes based on the asset and liability method. Under the asset and liability method, deferred tax assets and deferred tax liabilities are recognized for the future tax consequences attributable to differences between the financial statement carrying amounts of existing assets and liabilities and their respective tax bases and operating loss and tax credit carryforwards. Valuation allowances are established when necessary to reduce deferred tax assets when it is determined that it is more likely than not that some portion of the deferred tax asset will not be realized. The Company recognizes the effect of an uncertain income tax position on the income tax return at the largest amount that is more-likely-than-not to be sustained upon audit by the relevant taxing authority. An uncertain income tax position will not be recognized if it has less than a 50% likelihood of being sustained. The Company’s policy for recording interest and penalties is to record such items as a component of the provision for income taxes.</t>
  </si>
  <si>
    <t>Concentrations of Credit Risk</t>
  </si>
  <si>
    <t>Concentrations of Credit Risk —Financial instruments that potentially subject the Company to concentration of credit risk consist principally of receivables and cash. At times during the year, the Company maintains cash balances in excess of insured limits. The Company is not dependent on any single customer or geographic location. The loss of a customer would not adversely impact the Company’s operating results or financial position.</t>
  </si>
  <si>
    <t>Concentrations of Supply Risk</t>
  </si>
  <si>
    <t>Concentrations of Supply Risk —As of March 31, 2016 , approximately 56% of the Company’s installed panels were 2GIG Go!Control panels and 44% were SkyControl panels. In connection with the 2GIG Sale in April 2013, the Company entered into a five -year supply agreement with 2GIG, pursuant to which they will be the exclusive provider of the Company’s control panel requirements, subject to certain exceptions as provided in the supply agreement. The loss of 2GIG as a supplier could potentially impact the Company’s operating results or financial position.</t>
  </si>
  <si>
    <t>Fair Value Measurement</t>
  </si>
  <si>
    <t>Fair Value Measurement —Fair value is based on the price that would be received to sell an asset or paid to transfer a liability in an orderly transaction between market participants at the measurement date. Assets and liabilities subject to on-going fair value measurement are categorized and disclosed into one of three categories depending on observable or unobservable inputs employed in the measurement. These two types of inputs have created the following fair value hierarchy: Level 1: Quoted prices in active markets that are accessible at the measurement date for assets and liabilities. Level 2: Observable prices that are based on inputs not quoted in active markets, but corroborated by market data. Level 3: Unobservable inputs are used when little or no market data is available. This hierarchy requires the Company to minimize the use of unobservable inputs and to use observable market data, if available, when determining fair value. The Company recognizes transfers between levels of the hierarchy based on the fair values of the respective financial measurements at the end of the reporting period in which the transfer occurred. There were no transfers between levels of the fair value hierarchy during the three months ended March 31, 2016 and 2015 . The carrying amounts of the Company’s accounts receivable, accounts payable and accrued and other liabilities approximate their fair values due to their short maturities.</t>
  </si>
  <si>
    <t>Goodwill —The Company conducts a goodwill impairment analysis annually in the fourth fiscal quarter, as of October 1, and as necessary if changes in facts and circumstances indicate that the fair value of the Company’s reporting units may be less than its carrying amount. When indicators of impairment do not exist and certain accounting criteria are met, the Company is able to evaluate goodwill impairment using a qualitative approach. When necessary, the Company’s quantitative goodwill impairment test consists of two steps. The first step requires that the Company compare the estimated fair value of its reporting units to the carrying value of the reporting unit’s net assets, including goodwill. If the fair value of the reporting unit is greater than the carrying value of its net assets, goodwill is not considered to be impaired and no further testing is required. If the fair value of the reporting unit is less than the carrying value of its net assets, the Company would be required to complete the second step of the test by analyzing the fair value of its goodwill. If the carrying value of the goodwill exceeds its fair value, an impairment charge is recorded. As of March 31, 2016 , no indicators of impairment existed.</t>
  </si>
  <si>
    <t>Foreign Currency Translation and Other Comprehensive Income</t>
  </si>
  <si>
    <t>Foreign Currency Translation and Other Comprehensive Income —The functional currencies of Vivint Canada, Inc. and Vivint New Zealand, Ltd. are the Canadian and New Zealand dollars, respectively. Accordingly, assets and liabilities are translated from their respective functional currencies into U.S. dollars at period-end rates and revenue and expenses are translated at the weighted-average exchange rates for the period. Adjustments resulting from this translation process are classified as other comprehensive income (loss) and shown as a separate component of equity. When intercompany foreign currency transactions between entities included in the consolidated financial statements are of a long term investment nature (i.e., those for which settlement is not planned or anticipated in the foreseeable future) foreign currency translation adjustments resulting from those transactions are included in stockholders’ deficit as accumulated other comprehensive loss. When intercompany transactions are deemed to be of a short term nature, translation adjustments are required to be included in the condensed consolidated statement of operations.</t>
  </si>
  <si>
    <t>Letters of Credit</t>
  </si>
  <si>
    <t>Letters of Credit —As of March 31, 2016 and December 31, 2015 , the Company had $5.6 million and $5.0 million , respectively, of letters of credit issued in the ordinary course of business, all of which are undrawn.</t>
  </si>
  <si>
    <t>New Accounting Pronouncements</t>
  </si>
  <si>
    <t>New Accounting Pronouncements — In March 2016, the FASB issued Accounting Standard Update ("ASU") 2016-09 to simplify accounting for employee share-based payments. This update involves several aspects of the accounting for share-based payment transactions, including the income tax consequences, classification of awards as either equity or liabilities, and classification on the statement of cash flows. This update is effective for fiscal years, and interim periods within those years, beginning after December 15, 2017 and will be applied prospectively and/or retrospectively, with early adoption permitted. The Company plans to adopt this update on the effective date and the adoption is not expected to materially impact the consolidated financial statements. In March 2016, the FASB issued ASU 2016-08 to clarify the implementation guidance on principal versus agent considerations as it relates to Revenue from Contracts with Customers (Topic 606). This update is effective for fiscal years, and interim periods within those years, beginning after December 15, 2017 and must be applied retrospectively, with early adoption permitted. The Company is evaluating the new guidance and plans to provide additional information about its expected impact at a future date. In March 2016, the FASB issued ASU 2016-07 which eliminates the requirement to retroactively adopt the equity method of accounting when an investment qualifies for use of the equity method as a result of an increase in the level of ownership interest or degree of influence. This update is effective for fiscal years, and interim periods within those years, beginning after December 15, 2016 and must be applied prospectively, with early adoption permitted. The Company plans to adopt this update on the effective date and the adoption is not expected to materially impact the consolidated financial statements. In March 2016, the FASB issued ASU 2016-06 to clarify the assessment of contingent put and call options in debt instruments as it relates to Derivatives and Hedging (Topic 815). The amendments in this update clarify the requirements for assessing whether contingent call (put) options that can accelerate the payment of principal on debt instruments are clearly and closely related to their debt hosts. An entity performing the assessment under the amendments in this update is required to assess the embedded call (put) options solely in accordance with the four-step decision sequence. This update is effective for fiscal years, and interim periods within those years, beginning after December 15, 2016 and must be applied using a modified retrospective approach, with early adoption permitted. The Company plans to adopt this update on the effective date and is not expected to materially impact the consolidated financial statements. In February 2016, the FASB issued ASU 2016-02 to increase transparency and comparability among organizations as it relates to lease assets and lease liabilities. The update requires that lease assets and lease liabilities be recognized on the balance sheet, and that key information about leasing arrangements be disclosed. Prior to this update, GAAP did not require operating leases to be recognized as lease assets and lease liabilities on the balance sheet. This update is effective for fiscal years, and interim periods within those years, beginning after December 15, 2018 and must be applied using a modified retrospective approach, with early adoption permitted. The Company is evaluating the new guidance and plans to provide additional information about its expected impact at a future date. In January 2016, the FASB issued ASU 2016-01 to address certain aspects of the recognition, measurement, presentation, and disclosure of financial instruments. The main provisions of this update require equity investments to be measured at fair value with changes in fair value recognized in earnings, allows a company to value equity investments without a readily determined fair value at cost, less any impairments, and simplifies the assessment of impairments of equity investments without a readily determinable fair value by requiring a qualitative assessment. This update is effective for fiscal years, and interim periods within those years, beginning after December 15, 2017. An entity should apply the amendments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of the Update. E arly adoption is permitted. The Company is evaluating the new guidance and plans to provide additional information about its expected impact at a future date. In July 2015, the FASB issued ASU 2015-11 to simplify the measurement of inventory. Prior to this update, GAAP required the measurement of inventory at the lower of cost or market, where market could be replacement cost, net realizable value, or net realizable value less an approximately normal profit margin. This update requires that an entity measure inventory at the lower of cost or net realizable value, where net realizable value is the estimated selling price in the ordinary course of business, less reasonably predictable costs of completion, disposal and transportation. This guidance is effective for fiscal years beginning after December 15, 2016, and for interim periods within those fiscal years and should be applied prospectively, with early adoption permitted. The Company plans to adopt this update on the effective date and the adoption is not expected to impact the consolidated financial statements. In May 2014, the FASB issued ASU 2014-09 which clarifies the principles used to recognize revenue for all entities. The new guidance requires companies to recognize revenue when it transfers goods or services to a customer in an amount that reflects the consideration to which a company expects to be entitled. Pursuant to ASU 2015-14, the guidance is effective for annual and interim periods beginning after December 15, 2017. The guidance allows for either a “full retrospective” adoption or a “modified retrospective” adoption, with early adoption permitted. The Company is evaluating the new guidance and plans to provide additional information about its expected impact at a future date.</t>
  </si>
  <si>
    <t>Basis of Presentation and Significant Accounting Policies (Tables)</t>
  </si>
  <si>
    <t>Changes in Company's Allowance for Accounts Receivable</t>
  </si>
  <si>
    <t>The changes in the Company’s allowance for accounts receivable were as follows for the periods ended (in thousands): Three Months Ended March 31, 2016 2015 Beginning balance $ 3,541 $ 3,373 Provision for doubtful accounts 3,980 3,557 Write-offs and adjustments (4,499 ) (4,022 ) Balance at end of period $ 3,022 $ 2,908</t>
  </si>
  <si>
    <t>Long-Term Debt (Tables)</t>
  </si>
  <si>
    <t>Summary of Debt</t>
  </si>
  <si>
    <t>The Company’s debt at March 31, 2016 consisted of the following (in thousands): Outstanding Principal Unamortized Premium (Discount) Unamortized Deferred Financing Costs Net Carrying Amount Series C Revolving Credit Facility Due 2017 $ 2,592 $ — $ — $ 2,592 Series A, B Revolving Credit Facilities Due 2019 33,408 — — 33,408 6.375% Senior Secured Notes due 2019 925,000 — (18,890 ) 906,110 8.75% Senior Notes due 2020 930,000 6,769 (17,927 ) 918,842 8.875% Senior Secured Notes Due 2022 300,000 (3,607 ) (1,128 ) 295,265 Total Notes payable $ 2,191,000 $ 3,162 $ (37,945 ) $ 2,156,217 The Company’s debt at December 31, 2015 consisted of the following (in thousands): Outstanding Principal Unamortized Premium (Discount) Unamortized Deferred Financing Costs Net Carrying Amount Series C Revolving Credit Facility Due 2017 $ 1,440 $ — $ — $ 1,440 Series A, B Revolving Credit Facilities Due 2019 18,560 — — 18,560 6.375% Senior Secured Notes due 2019 925,000 — (20,182 ) 904,818 8.75% Senior Notes due 2020 930,000 7,060 (18,892 ) 918,168 8.875% Senior Secured Notes due 2022 300,000 (3,704 ) (1,170 ) 295,126 Total Notes payable $ 2,175,000 $ 3,356 $ (40,244 ) $ 2,138,112</t>
  </si>
  <si>
    <t>Balance Sheet Components (Tables)</t>
  </si>
  <si>
    <t>Schedule of Company's Balance Sheet Component Balances</t>
  </si>
  <si>
    <t>The following table presents balance sheet component balances (in thousands): March 31, 2016 December 31, 2015 Subscriber acquisition costs Subscriber acquisition costs $ 1,024,207 $ 958,261 Accumulated amortization (195,913 ) (167,617 ) Subscriber acquisition costs, net $ 828,294 $ 790,644 Accrued payroll and commissions Accrued payroll $ 15,510 $ 18,071 Accrued commissions 10,491 20,176 Total accrued payroll and commissions $ 26,001 $ 38,247 Accrued expenses and other current liabilities Accrued interest payable $ 58,918 $ 17,153 Loss contingencies 2,154 2,504 Other 15,541 15,916 Total accrued expenses and other current liabilities $ 76,613 $ 35,573</t>
  </si>
  <si>
    <t>Property and Equipment (Tables)</t>
  </si>
  <si>
    <t>Components of Property and Equipment</t>
  </si>
  <si>
    <t xml:space="preserve">Property and equipment consisted of the following (in thousands): March 31, 2016 December 31, 2015 Estimated Useful Lives Vehicles $ 26,835 $ 26,935 3 - 5 years Computer equipment and software 23,377 21,702 3 - 5 years Leasehold improvements 17,615 17,434 2 - 15 years Office furniture, fixtures and equipment 12,537 11,776 7 years Buildings 702 702 39 years Construction in process 4,333 3,837 85,399 82,386 Accumulated depreciation and amortization (30,230 ) (27,112 ) Net property and equipment $ 55,169 $ 55,274 </t>
  </si>
  <si>
    <t>Goodwill and Intangible Assets (Tables)</t>
  </si>
  <si>
    <t>Schedule of Intangible Asset Balances</t>
  </si>
  <si>
    <t xml:space="preserve">The following table presents intangible asset balances (in thousands): March 31, 2016 December 31, 2015 Gross Carrying Amount Accumulated Amortization Net Carrying Amount Gross Carrying Amount Accumulated Amortization Net Carrying Amount Estimated Definite-lived intangible assets: Customer contracts $ 967,653 $ (460,040 ) $ 507,613 $ 962,842 $ (430,803 ) $ 532,039 10 years 2GIG 2.0 technology 17,000 (7,918 ) 9,082 17,000 (7,064 ) 9,936 8 years CMS and other technology 7,067 (3,850 ) 3,217 7,067 (3,438 ) 3,629 5 years Space Monkey technology 7,100 (1,138 ) 5,962 7,100 (761 ) 6,339 6 years Patents 7,813 (2,502 ) 5,311 7,524 (2,094 ) 5,430 5 years Non-compete agreements 1,200 (950 ) 250 1,200 (800 ) 400 2-3 years Total definite-lived intangible assets: 1,007,833 (476,398 ) 531,435 1,002,733 (444,960 ) 557,773 Indefinite-lived intangible assets: IP addresses 564 — 564 564 — 564 Domain names 58 — 58 58 — 58 Total Indefinite-lived intangible assets 622 — 622 622 — 622 Total intangible assets, net $ 1,008,455 $ (476,398 ) $ 532,057 $ 1,003,355 $ (444,960 ) $ 558,395 </t>
  </si>
  <si>
    <t>Schedule of Estimated Future Amortization Expense of Intangible Assets Excluding Patents Currently in Process</t>
  </si>
  <si>
    <t>Estimated future amortization expense of intangible assets, excluding approximately $0.4 million in patents currently in process, is as follows as of March 31, 2016 (in thousands): 2016 - Remaining Period $ 87,447 2017 101,340 2018 89,755 2019 78,114 2020 67,351 Thereafter 107,061 Total estimated amortization expense $ 531,068</t>
  </si>
  <si>
    <t>Fair Value Measurements (Tables)</t>
  </si>
  <si>
    <t>Financial Instruments at Fair Value Based on Valuation Approach Applied to Each Class of Security</t>
  </si>
  <si>
    <t>Components of long-term debt including the associated interest rates and related fair values are as follows (in thousands, except interest rates): March 31, 2016 December 31, 2015 Stated Interest Rate Issuance Face Value Estimated Fair Value Face Value Estimated Fair Value 2019 Notes $ 925,000 $ 929,625 $ 925,000 $ 879,906 6.375 % 2020 Notes 930,000 802,125 930,000 756,788 8.75 % 2022 Notes 300,000 304,909 300,000 296,296 8.875 % Total $ 2,155,000 $ 2,036,659 $ 2,155,000 $ 1,932,990 —</t>
  </si>
  <si>
    <t>Stock-Based Compensation (Tables)</t>
  </si>
  <si>
    <t>Stock-Based Compensation Expense</t>
  </si>
  <si>
    <t>Stock-based compensation expense in connection with all stock-based awards is presented as follows (in thousands): Three Months Ended March 31, 2016 2015 Operating expenses $ 14 $ 14 Selling expenses (294 ) 33 General and administrative expenses 338 742 Total stock-based compensation $ 58 $ 789</t>
  </si>
  <si>
    <t>Commitments and Contingencies (Tables)</t>
  </si>
  <si>
    <t>Operating Leases of Lessee Disclosure</t>
  </si>
  <si>
    <t xml:space="preserve">The Company's operating lease arrangements and related terms consisted of the following (in thousands): Rent Expense For the three months ended, March 31, 2016 March 31, 2015 Lease Term Arrangement Warehouse, office space and other $ 2,812 $ 2,923 11 - 15 years Wireless towers and spectrum 1,162 662 1 - 10 years Total Rent Expense $ 3,974 $ 3,585 </t>
  </si>
  <si>
    <t>Restructuring and Asset Impairment Charges (Tables)</t>
  </si>
  <si>
    <t>Schedule of Restructuring and Asset Impairment Charges</t>
  </si>
  <si>
    <t>Restructuring and asset impairment charges for the three months ended March 31, 2016 were as follows (in thousands): Three Months Ended March 31, 2016 Contract termination costs $ 19 Employee severance and termination benefits 26 Total restructuring and asset impairment charges $ 45</t>
  </si>
  <si>
    <t>Summary of Restructuring Activity</t>
  </si>
  <si>
    <t xml:space="preserve"> Contract termination costs Employee severance and termination benefits Total Accrued restructuring balance as of December 31, 2015 $ 3,954 $ 321 $ 4,275 Restructuring and impairment charges 19 26 45 Cash payments (1,349 ) (143 ) (1,492 ) Accrued restructuring balance as of March 31, 2016 $ 2,624 $ 204 $ 2,828</t>
  </si>
  <si>
    <t>Segment Reporting and Business Concentrations (Tables)</t>
  </si>
  <si>
    <t>Schedule of Revenue from External Customers and Long-Lived Assets, by Geographical Areas</t>
  </si>
  <si>
    <t>Revenues and long-lived assets by geographic region were as follows (in thousands): United States Canada Total As of and for the three months ended March 31, 2016 Revenue from external customers $ 161,251 $ 13,002 $ 174,253 Property and equipment, net 55,032 137 55,169 Three months ended March 31, 2015 Revenue from external customers $ 139,705 $ 12,492 $ 152,197 As of December 31, 2015 Property and equipment, net $ 55,103 $ 171 $ 55,274</t>
  </si>
  <si>
    <t>Guarantor and Non-Guarantor Supplemental Financial Information (Tables)</t>
  </si>
  <si>
    <t>Supplemental Condensed Consolidating Balance Sheet</t>
  </si>
  <si>
    <t>Supplemental Condensed Consolidating Balance Sheet March 31, 2016 (In thousands) (unaudited) Parent APX Group, Inc. Guarantor Subsidiaries Non-Guarantor Subsidiaries Eliminations Consolidated Assets Current assets $ — $ 3,640 $ 130,490 $ 5,307 $ (56,833 ) $ 82,604 Property and equipment, net — — 54,946 223 — 55,169 Subscriber acquisition costs, net — — 760,052 68,242 — 828,294 Deferred financing costs, net — 5,948 — — — 5,948 Investment in subsidiaries — 2,088,923 — — (2,088,923 ) — Intercompany receivable — — 18,732 — (18,732 ) — Intangible assets, net — — 492,419 39,638 — 532,057 Goodwill — — 809,678 26,420 — 836,098 Long-term investments and other assets — 106 10,663 15 (106 ) 10,678 Total Assets $ — $ 2,098,617 $ 2,276,980 $ 139,845 $ (2,164,594 ) $ 2,350,848 Liabilities and Stockholders’ (Deficit) Equity Current liabilities $ — $ 61,667 $ 169,003 $ 63,731 $ (56,833 ) $ 237,568 Intercompany payable — — — 18,732 (18,732 ) — Notes payable and revolving credit facility, net of current portion — 2,156,217 — — — 2,156,217 Capital lease obligations, net of current portion — — 9,825 2 — 9,827 Deferred revenue, net of current portion — — 43,058 4,183 — 47,241 Other long-term obligations — — 11,225 — — 11,225 Accumulated losses of investee 119,267 (119,267 ) — Deferred income tax liability — — 106 8,037 (106 ) 8,037 Total (deficit) equity (119,267 ) (119,267 ) 2,043,763 45,160 (1,969,656 ) (119,267 ) Total liabilities and stockholders’ (deficit) equity $ — $ 2,098,617 $ 2,276,980 $ 139,845 $ (2,164,594 ) $ 2,350,848 Supplemental Condensed Consolidating Balance Sheet December 31, 2015 (In thousands) Parent APX Group, Inc. Guarantor Subsidiaries Non-Guarantor Subsidiaries Eliminations Consolidated Assets Current assets $ — $ 2,537 $ 91,555 $ 6,540 $ (53,066 ) $ 47,566 Property and equipment, net — — 55,012 262 — 55,274 Subscriber acquisition costs, net — — 728,547 62,097 — 790,644 Deferred financing costs, net — 6,456 — — — 6,456 Investment in subsidiaries — 2,070,404 — — (2,070,404 ) — Intercompany receivable — — 22,398 — (22,398 ) — Intangible assets, net — — 519,301 39,094 — 558,395 Goodwill — — 809,678 24,738 — 834,416 Long-term investments and other assets — 106 10,880 13 (106 ) 10,893 Total Assets $ — $ 2,079,503 $ 2,237,371 $ 132,744 $ (2,145,974 ) $ 2,303,644 Liabilities and Stockholders’ (Deficit) Equity Current liabilities $ — $ 18,384 $ 143,896 $ 59,304 $ (53,066 ) $ 168,518 Intercompany payable — — — 22,398 (22,398 ) — Notes payable and revolving credit facility, net of current portion — 2,138,112 — — — 2,138,112 Capital lease obligations, net of current portion — — 11,169 2 — 11,171 Deferred revenue, net of current portion — — 40,960 3,822 — 44,782 Accumulated Losses of Investee 76,993 — — — (76,993 ) — Other long-term obligations — — 10,530 — — 10,530 Deferred income tax liability — — 106 7,524 (106 ) 7,524 Total (deficit) equity (76,993 ) (76,993 ) 2,030,710 39,694 (1,993,411 ) (76,993 ) Total liabilities and stockholders’ (deficit) equity $ — $ 2,079,503 $ 2,237,371 $ 132,744 $ (2,145,974 ) $ 2,303,644</t>
  </si>
  <si>
    <t>Supplemental Condensed Consolidating Statements of Operations and Comprehensive (Loss) Income</t>
  </si>
  <si>
    <t>Supplemental Condensed Consolidating Statements of Operations and Comprehensive (Loss) Income For the Three Months Ended March 31, 2016 (In thousands) (unaudited) Parent APX Group, Inc. Guarantor Subsidiaries Non-Guarantor Subsidiaries Eliminations Consolidated Revenues $ — $ — $ 165,941 $ 8,987 $ (675 ) $ 174,253 Costs and expenses — — 170,289 8,314 (675 ) 177,928 (Loss) income from operations — — (4,348 ) 673 — (3,675 ) Loss from subsidiaries (45,093 ) (45 ) — — 45,138 — Other (expense) income, net — (45,048 ) 1,664 3,086 — (40,298 ) (Loss) income before income tax expenses (45,093 ) (45,093 ) (2,684 ) 3,759 45,138 (43,973 ) Income tax expense — — 64 1,056 — 1,120 Net (loss) income $ (45,093 ) $ (45,093 ) $ (2,748 ) $ 2,703 $ 45,138 $ (45,093 ) Other comprehensive (loss) income, net of tax effects: Net (loss) income $ (45,093 ) $ (45,093 ) $ (2,748 ) $ 2,703 $ 45,138 $ (45,093 ) Foreign currency translation adjustment — 2,761 — 2,761 (2,761 ) 2,761 Total other comprehensive income — 2,761 — 2,761 (2,761 ) 2,761 Comprehensive (loss) income $ (45,093 ) $ (42,332 ) $ (2,748 ) $ 5,464 $ 42,377 $ (42,332 ) Supplemental Condensed Consolidating Statements of Operations and Comprehensive (Loss) Income For the Three Months Ended March 31, 2015 (In thousands) (unaudited) Parent APX Group, Inc. Guarantor Subsidiaries Non-Guarantor Subsidiaries Eliminations Consolidated Revenues $ — $ — $ 144,737 $ 8,230 $ (770 ) $ 152,197 Costs and expenses — — 154,900 7,766 (770 ) 161,896 (Loss) income from operations — — (10,163 ) 464 — (9,699 ) Loss from subsidiaries (48,046 ) (10,092 ) — — 58,138 — Other expense, net — (37,954 ) (247 ) (16 ) — (38,217 ) (Loss) income before income tax expenses (48,046 ) (48,046 ) (10,410 ) 448 58,138 (47,916 ) Income tax expense — — 40 90 — 130 Net (loss) income $ (48,046 ) $ (48,046 ) $ (10,450 ) $ 358 $ 58,138 $ (48,046 ) Other comprehensive loss, net of tax effects: Net (loss) income $ (48,046 ) $ (48,046 ) $ (10,450 ) $ 358 $ 58,138 $ (48,046 ) Foreign currency translation adjustment — (10,578 ) (6,336 ) (4,242 ) 10,578 (10,578 ) Total other comprehensive loss — (10,578 ) (6,336 ) (4,242 ) 10,578 (10,578 ) Comprehensive loss $ (48,046 ) $ (58,624 ) $ (16,786 ) $ (3,884 ) $ 68,716 $ (58,624 )</t>
  </si>
  <si>
    <t>Supplemental Condensed Consolidating Statements of Cash Flows</t>
  </si>
  <si>
    <t>Supplemental Condensed Consolidating Statements of Cash Flows For the three Months Ended March 31, 2016 (In thousands) (unaudited) Parent APX Group, Inc. Guarantor Subsidiaries Non-Guarantor Subsidiaries Eliminations Consolidated Cash flows from operating activities: Net cash (used in) provided by operating activities $ — $ (196 ) $ (15,268 ) $ 2,959 $ — $ (12,505 ) Cash flows from investing activities: Subscriber acquisition costs – company owned equipment — — (63 ) — — (63 ) Capital expenditures — — (3,070 ) — — (3,070 ) Proceeds from sale of assets — — 926 — — 926 Investment in subsidiary — (14,615 ) — — 14,615 — Acquisition of intangible assets — — (235 ) — — (235 ) Proceeds from insurance claims — — — — — — Acquisition of other assets — — — — — — Net cash used in investing activities — (14,615 ) (2,442 ) — 14,615 (2,442 ) Cash flows from financing activities: Borrowings from revolving credit facility — 21,000 — — — 21,000 Repayments on revolving credit facility — (5,000 ) — — — (5,000 ) Intercompany receivable — — 3,667 — (3,667 ) — Intercompany payable — — 14,615 (3,667 ) (10,948 ) — Repayments of capital lease obligations — — (1,974 ) — — (1,974 ) Deferred financing costs — — — — — — Net cash provided by (used in) financing activities — 16,000 16,308 (3,667 ) (14,615 ) 14,026 Effect of exchange rate changes on cash — — — (1,126 ) — (1,126 ) Net increase (decrease) in cash — 1,189 (1,402 ) (1,834 ) — (2,047 ) Cash: Beginning of period — 2,299 (1,941 ) 2,201 — 2,559 End of period $ — $ 3,488 $ (3,343 ) $ 367 $ — $ 512 Supplemental Condensed Consolidating Statements of Cash Flows For the three Months Ended March 31, 2015 (In thousands) (unaudited) Parent APX Group, Inc. Guarantor Subsidiaries Non-Guarantor Subsidiaries Eliminations Consolidated Cash flows from operating activities: Net cash provided by (used in) operating activities $ — $ (268 ) $ 9,884 $ 6,716 $ — $ 16,332 Cash flows from investing activities: Subscriber acquisition costs – company owned equipment — — (6,815 ) (31 ) — (6,846 ) Capital expenditures — — (10,002 ) — — (10,002 ) Investment in subsidiary — (9,869 ) — — 9,869 — Acquisition of intangible assets — — (736 ) — — (736 ) Proceeds from sale of assets — — 188 — — 188 Proceeds from insurance claims — — 2,984 — — 2,984 Acquisition of other assets — — (81 ) 14 — (67 ) Net cash used in investing activities — (9,869 ) (14,462 ) (17 ) 9,869 (14,479 ) Cash flows from financing activities: Borrowings from revolving credit facility — 22,500 — — — 22,500 Repayments on revolving credit facility — (10,000 ) — — — (10,000 ) Intercompany receivable — — (2,125 ) — 2,125 — Intercompany payable — — 9,869 2,125 (11,994 ) — Repayments of capital lease obligations — — (2,279 ) (1 ) — (2,280 ) Deferred financing costs — (4,233 ) — — — (4,233 ) Net cash (used in) provided by financing activities — 8,267 5,465 2,124 (9,869 ) 5,987 Effect of exchange rate changes on cash — — — (601 ) — (601 ) Net (decrease) increase in cash — (1,870 ) 887 8,222 — 7,239 Cash: Beginning of period — 9,432 (2,233 ) 3,608 — 10,807 End of period $ — $ 7,562 $ (1,346 ) $ 11,830 $ — $ 18,046</t>
  </si>
  <si>
    <t>Basis of Presentation and Significant Accounting Policies - Additional Information (Detail) - USD ($)</t>
  </si>
  <si>
    <t>Apr. 01, 2013</t>
  </si>
  <si>
    <t>Dec. 31, 2014</t>
  </si>
  <si>
    <t>Basis Of Presentation And Significant Accounting Policies [Line Items]</t>
  </si>
  <si>
    <t>Out-of-period adjustments</t>
  </si>
  <si>
    <t>Recurring revenues increased</t>
  </si>
  <si>
    <t>Deferred revenue decrease</t>
  </si>
  <si>
    <t>Deferred fees recognition, estimated customer life period</t>
  </si>
  <si>
    <t>12 years</t>
  </si>
  <si>
    <t>Deferred fees recognition, declining balance method percentage</t>
  </si>
  <si>
    <t>150.00%</t>
  </si>
  <si>
    <t>Amortization duration of costs period</t>
  </si>
  <si>
    <t>Amortization percentage on subscriber contract costs over estimated useful life</t>
  </si>
  <si>
    <t>Period after declining balance method converts to straight-line</t>
  </si>
  <si>
    <t>5 years</t>
  </si>
  <si>
    <t>Restricted cash and cash equivalents</t>
  </si>
  <si>
    <t>Allowance for doubtful accounts</t>
  </si>
  <si>
    <t>Accounts receivable classified as held for sale</t>
  </si>
  <si>
    <t>Deferred financing cost, accumulated amortization</t>
  </si>
  <si>
    <t>Amortization expenses included in interest expense</t>
  </si>
  <si>
    <t>Reduction to deferred financing costs</t>
  </si>
  <si>
    <t>Sales commission included in accrued expenses and other liabilities</t>
  </si>
  <si>
    <t>Advertising expenses incurred</t>
  </si>
  <si>
    <t>Uncertain income tax position</t>
  </si>
  <si>
    <t>50.00%</t>
  </si>
  <si>
    <t>Intercompany translation losses</t>
  </si>
  <si>
    <t>Issued and unused letters of credit</t>
  </si>
  <si>
    <t>New Accounting Pronouncement, Early Adoption, Effect</t>
  </si>
  <si>
    <t>2GIG Sale</t>
  </si>
  <si>
    <t>Percentage of installed panels</t>
  </si>
  <si>
    <t>56.00%</t>
  </si>
  <si>
    <t>Supply agreement period</t>
  </si>
  <si>
    <t>Vivint Sky Control Panels</t>
  </si>
  <si>
    <t>44.00%</t>
  </si>
  <si>
    <t>Out-of-Period Adjustment</t>
  </si>
  <si>
    <t>Interest Expense</t>
  </si>
  <si>
    <t>Minimum</t>
  </si>
  <si>
    <t>Estimated useful life of intangible assets</t>
  </si>
  <si>
    <t>2 years</t>
  </si>
  <si>
    <t>Maximum</t>
  </si>
  <si>
    <t>10 years</t>
  </si>
  <si>
    <t>Other Notes Payable | New Accounting Pronouncement, Early Adoption, Effect</t>
  </si>
  <si>
    <t>Basis of Presentation and Significant Accounting Policies - Changes in Company's Allowance for Accounts Receivable (Detail) - USD ($) $ in Thousands</t>
  </si>
  <si>
    <t>Allowance for Doubtful Accounts Receivable [Roll Forward]</t>
  </si>
  <si>
    <t>Beginning balance</t>
  </si>
  <si>
    <t>Write-offs and adjustments</t>
  </si>
  <si>
    <t>Balance at end of period</t>
  </si>
  <si>
    <t>Long-Term Debt - Additional Information (Detail)</t>
  </si>
  <si>
    <t>Dec. 13, 2013USD ($)</t>
  </si>
  <si>
    <t>May. 31, 2013USD ($)</t>
  </si>
  <si>
    <t>Nov. 16, 2012USD ($)Offerings</t>
  </si>
  <si>
    <t>Mar. 31, 2016USD ($)</t>
  </si>
  <si>
    <t>Dec. 31, 2014USD ($)</t>
  </si>
  <si>
    <t>Oct. 31, 2015USD ($)</t>
  </si>
  <si>
    <t>Mar. 06, 2015USD ($)</t>
  </si>
  <si>
    <t>Revolving Credit Facility</t>
  </si>
  <si>
    <t>Debt Instrument [Line Items]</t>
  </si>
  <si>
    <t>Credit facility, aggregate principal amount</t>
  </si>
  <si>
    <t>Debt maturity term</t>
  </si>
  <si>
    <t>Potential maximum borrowing capacity</t>
  </si>
  <si>
    <t>Aggregate principal amount of the credit agreement, description</t>
  </si>
  <si>
    <t>The aggregate commitments previously available to APX thereunder from $200.0 million to $289.4 million</t>
  </si>
  <si>
    <t>Step down</t>
  </si>
  <si>
    <t>0.25%</t>
  </si>
  <si>
    <t>Commitment fee</t>
  </si>
  <si>
    <t>0.125%</t>
  </si>
  <si>
    <t>Revolving Credit Facility | Federal Funds Rate</t>
  </si>
  <si>
    <t>Variable Interest rate percentage</t>
  </si>
  <si>
    <t>0.50%</t>
  </si>
  <si>
    <t>Revolving Credit Facility | LIBOR</t>
  </si>
  <si>
    <t>1.00%</t>
  </si>
  <si>
    <t>Variable Interest rate description</t>
  </si>
  <si>
    <t>One month, plus 1.00%</t>
  </si>
  <si>
    <t>6.375% Senior Secured Notes due 2019</t>
  </si>
  <si>
    <t>Debt instrument interest rate</t>
  </si>
  <si>
    <t>6.375%</t>
  </si>
  <si>
    <t>Debt instrument maturity date</t>
  </si>
  <si>
    <t>Dec. 1,
		2019</t>
  </si>
  <si>
    <t>8.75% Senior Notes due 2020</t>
  </si>
  <si>
    <t>8.75%</t>
  </si>
  <si>
    <t>Dec. 1,
		2020</t>
  </si>
  <si>
    <t>Series A Revolving Commitments | Revolving Credit Facility</t>
  </si>
  <si>
    <t>Credit facility, due date</t>
  </si>
  <si>
    <t>Mar. 31,
		2019</t>
  </si>
  <si>
    <t>Series A Revolving Commitments | Revolving Credit Facility | LIBOR</t>
  </si>
  <si>
    <t>3.00%</t>
  </si>
  <si>
    <t>Series A Revolving Commitments | Revolving Credit Facility | Base Rate-based Borrowings</t>
  </si>
  <si>
    <t>2.00%</t>
  </si>
  <si>
    <t>Series C Revolving Commitments | Revolving Credit Facility</t>
  </si>
  <si>
    <t>Nov. 16,
		2017</t>
  </si>
  <si>
    <t>Series C Revolving Commitments | Revolving Credit Facility | LIBOR</t>
  </si>
  <si>
    <t>Series C Revolving Commitments | Revolving Credit Facility | Base Rate-based Borrowings</t>
  </si>
  <si>
    <t>Series B Revolving Commitments | Revolving Credit Facility</t>
  </si>
  <si>
    <t>Series B Revolving Commitments | Revolving Credit Facility | LIBOR</t>
  </si>
  <si>
    <t>4.00%</t>
  </si>
  <si>
    <t>Series B Revolving Commitments | Revolving Credit Facility | Base Rate-based Borrowings</t>
  </si>
  <si>
    <t>Senior Notes</t>
  </si>
  <si>
    <t>Face amount</t>
  </si>
  <si>
    <t>Senior Notes | 6.375% Senior Secured Notes due 2019</t>
  </si>
  <si>
    <t>Senior Notes | 8.75% Senior Notes due 2020</t>
  </si>
  <si>
    <t>Number of offerings | Offerings</t>
  </si>
  <si>
    <t>Debt instrument, redemption price, percentage</t>
  </si>
  <si>
    <t>101.50%</t>
  </si>
  <si>
    <t>101.75%</t>
  </si>
  <si>
    <t>102.00%</t>
  </si>
  <si>
    <t>Senior Notes | 8.875% Senior Secured Notes Due 2022</t>
  </si>
  <si>
    <t>8.875%</t>
  </si>
  <si>
    <t>Principal amount outstanding threshold for accelerated maturity (on September 1, 2020)</t>
  </si>
  <si>
    <t>Long-Term Debt - Summary of Debt (Detail) - USD ($) $ in Thousands</t>
  </si>
  <si>
    <t>Outstanding Principal</t>
  </si>
  <si>
    <t>Unamortized Premium (Discount)</t>
  </si>
  <si>
    <t>Unamortized Deferred Financing Costs</t>
  </si>
  <si>
    <t>Net Carrying Amount</t>
  </si>
  <si>
    <t>Series C Revolving Credit Facility Due 2017</t>
  </si>
  <si>
    <t>Series A, B Revolving Credit Facilities Due 2019</t>
  </si>
  <si>
    <t>Cost Based Investments - Additional Information (Detail) - USD ($) $ in Millions</t>
  </si>
  <si>
    <t>Feb. 19, 2014</t>
  </si>
  <si>
    <t>Convertible Debt Securities</t>
  </si>
  <si>
    <t>Schedule of Cost-method Investments [Line Items]</t>
  </si>
  <si>
    <t>Feb. 19,
		2014</t>
  </si>
  <si>
    <t>Privately-held Company</t>
  </si>
  <si>
    <t>Cost-based investment</t>
  </si>
  <si>
    <t>Privately-held Company | Maximum</t>
  </si>
  <si>
    <t>Potential additional investment</t>
  </si>
  <si>
    <t>Privately-held Company | Convertible Debt Securities</t>
  </si>
  <si>
    <t>Balance Sheet Components - Schedule of Company's Balance Sheet Component Balances (Detail) - USD ($) $ in Thousands</t>
  </si>
  <si>
    <t>Subscriber acquisition costs</t>
  </si>
  <si>
    <t>Accumulated amortization</t>
  </si>
  <si>
    <t>Accrued payroll</t>
  </si>
  <si>
    <t>Accrued commissions</t>
  </si>
  <si>
    <t>Total accrued payroll and commissions</t>
  </si>
  <si>
    <t>Accrued interest payable</t>
  </si>
  <si>
    <t>Loss contingencies</t>
  </si>
  <si>
    <t>Other</t>
  </si>
  <si>
    <t>Total accrued expenses and other current liabilities</t>
  </si>
  <si>
    <t>Property and Equipment - Components of Property and Equipment (Detail) - USD ($) $ in Thousands</t>
  </si>
  <si>
    <t>12 Months Ended</t>
  </si>
  <si>
    <t>Property, Plant and Equipment [Line Items]</t>
  </si>
  <si>
    <t>Property and equipment, gross</t>
  </si>
  <si>
    <t>Accumulated depreciation and amortization</t>
  </si>
  <si>
    <t>Net property and equipment</t>
  </si>
  <si>
    <t>Vehicles</t>
  </si>
  <si>
    <t>Vehicles | Minimum</t>
  </si>
  <si>
    <t>Estimated Useful Lives</t>
  </si>
  <si>
    <t>3 years</t>
  </si>
  <si>
    <t>Vehicles | Maximum</t>
  </si>
  <si>
    <t>Computer equipment and software</t>
  </si>
  <si>
    <t>Computer equipment and software | Minimum</t>
  </si>
  <si>
    <t>Computer equipment and software | Maximum</t>
  </si>
  <si>
    <t>Leasehold improvements</t>
  </si>
  <si>
    <t>Leasehold improvements | Minimum</t>
  </si>
  <si>
    <t>Leasehold improvements | Maximum</t>
  </si>
  <si>
    <t>15 years</t>
  </si>
  <si>
    <t>Office furniture, fixtures and equipment</t>
  </si>
  <si>
    <t>7 years</t>
  </si>
  <si>
    <t>Buildings</t>
  </si>
  <si>
    <t>39 years</t>
  </si>
  <si>
    <t>Construction in process</t>
  </si>
  <si>
    <t>Property and Equipment - Additional Information (Detail) - USD ($) $ in Thousands</t>
  </si>
  <si>
    <t>Depreciation and amortization expense</t>
  </si>
  <si>
    <t>Assets Under Capital Lease Obligations</t>
  </si>
  <si>
    <t>Goodwill and Intangible Assets - Additional Information (Detail) - USD ($) $ in Thousands</t>
  </si>
  <si>
    <t>Finite-Lived Intangible Assets [Line Items]</t>
  </si>
  <si>
    <t>Amortization expense</t>
  </si>
  <si>
    <t>Amortization expense related to intangible assets</t>
  </si>
  <si>
    <t>Patents</t>
  </si>
  <si>
    <t>Capitalized Software Development Costs</t>
  </si>
  <si>
    <t>Goodwill and Intangible Assets - Schedule of Intangible Asset Balances (Detail) - USD ($) $ in Thousands</t>
  </si>
  <si>
    <t>Definite-lived intangible assets, gross</t>
  </si>
  <si>
    <t>Finite-lived intangible assets</t>
  </si>
  <si>
    <t>Indefinite-lived intangible assets</t>
  </si>
  <si>
    <t>Total intangible assets, gross</t>
  </si>
  <si>
    <t>Total intangible assets, net</t>
  </si>
  <si>
    <t>Customer contracts</t>
  </si>
  <si>
    <t>Estimated useful lives of intangible asset</t>
  </si>
  <si>
    <t>2GIG 2.0 technology</t>
  </si>
  <si>
    <t>8 years</t>
  </si>
  <si>
    <t>CMS and other technology</t>
  </si>
  <si>
    <t>Space Monkey technology</t>
  </si>
  <si>
    <t>6 years</t>
  </si>
  <si>
    <t>Non-compete agreements</t>
  </si>
  <si>
    <t>Minimum | Non-compete agreements</t>
  </si>
  <si>
    <t>Maximum | Non-compete agreements</t>
  </si>
  <si>
    <t>IP addresses</t>
  </si>
  <si>
    <t>Domain names</t>
  </si>
  <si>
    <t>Goodwill and Intangible Assets - Schedule of Estimated Future Amortization Expense of Intangible Assets Excluding Patents Currently in Process (Detail) $ in Thousands</t>
  </si>
  <si>
    <t>2016 - Remaining Period</t>
  </si>
  <si>
    <t>Thereafter</t>
  </si>
  <si>
    <t>Total estimated amortization expense</t>
  </si>
  <si>
    <t>Fair Value Measurements - Financial Instruments at Fair Value Based on Valuation Approach Applied to Each Class of Security (Detail) - USD ($) $ in Thousands</t>
  </si>
  <si>
    <t>Money Market Funds | Level 1</t>
  </si>
  <si>
    <t>Assets:</t>
  </si>
  <si>
    <t>Cash equivalents</t>
  </si>
  <si>
    <t>Fair Value Measurements - Additional Information (Detail) - USD ($)</t>
  </si>
  <si>
    <t>Oct. 31, 2015</t>
  </si>
  <si>
    <t>Nov. 16, 2012</t>
  </si>
  <si>
    <t>Fair Value, Estimate Not Practicable, Financial Statement Captions [Line Items]</t>
  </si>
  <si>
    <t>Face Value</t>
  </si>
  <si>
    <t>Stated Interest Rate</t>
  </si>
  <si>
    <t>Estimated Fair Value</t>
  </si>
  <si>
    <t>Level 2 | Senior Notes | 6.375% Senior Secured Notes due 2019</t>
  </si>
  <si>
    <t>Level 2 | Senior Notes | 8.75% Senior Notes due 2020</t>
  </si>
  <si>
    <t>Level 2 | Senior Notes | 8.875% Senior Secured Notes Due 2022</t>
  </si>
  <si>
    <t>Income Taxes - Additional Information (Detail)</t>
  </si>
  <si>
    <t>Effective income tax rate</t>
  </si>
  <si>
    <t>(2.55%)</t>
  </si>
  <si>
    <t>Stock-Based Compensation - Additional Information (Detail) - shares</t>
  </si>
  <si>
    <t>Sep. 30, 2015</t>
  </si>
  <si>
    <t>Incentive Units Time Based Awards</t>
  </si>
  <si>
    <t>Share-based Compensation Arrangement by Share-based Payment Award [Line Items]</t>
  </si>
  <si>
    <t>Stock compensation award, method of measurement</t>
  </si>
  <si>
    <t>Monte Carlo simulation valuation approach</t>
  </si>
  <si>
    <t>Stock Appreciation Rights (SARs)</t>
  </si>
  <si>
    <t>Black-Scholes option valuation model</t>
  </si>
  <si>
    <t>Shares reserved for issuance</t>
  </si>
  <si>
    <t>313 Acquisition LLC | Incentive Units Time Based Awards</t>
  </si>
  <si>
    <t>Share-based compensation awards, description</t>
  </si>
  <si>
    <t>The Incentive Units are subject to time-based and performance-based vesting conditions, with one-third subject to ratable time-based vesting over a five year period and two-thirds subject to the achievement of certain investment return thresholds by The Blackstone Group, L.P. and its affiliates</t>
  </si>
  <si>
    <t>Stock appreciation rights ("SARs"), vesting period</t>
  </si>
  <si>
    <t>313 Acquisition LLC | Incentive Units Time Based Awards | Share-based Compensation Award, Tranche One [Member]</t>
  </si>
  <si>
    <t>Stock compensation award, vesting percentage</t>
  </si>
  <si>
    <t>33.33%</t>
  </si>
  <si>
    <t>313 Acquisition LLC | Incentive Units Time Based Awards | Senior Management and Board Member</t>
  </si>
  <si>
    <t>Incentive units issued as share-based compensation awards</t>
  </si>
  <si>
    <t>313 Acquisition LLC | Incentive Units Time Based Awards | Chief Executive Officer and President</t>
  </si>
  <si>
    <t>Incentive units issued as share-based compensation awards, outstanding</t>
  </si>
  <si>
    <t>313 Acquisition LLC | Incentive Units Performance Based Awards | Share-based Compensation Award, Tranche One [Member]</t>
  </si>
  <si>
    <t>66.67%</t>
  </si>
  <si>
    <t>313 Acquisition LLC | Incentive Units | Minimum</t>
  </si>
  <si>
    <t>Expected volatility</t>
  </si>
  <si>
    <t>65.00%</t>
  </si>
  <si>
    <t>Expected exercise term</t>
  </si>
  <si>
    <t>Risk-free rate</t>
  </si>
  <si>
    <t>1.88%</t>
  </si>
  <si>
    <t>313 Acquisition LLC | Incentive Units | Maximum</t>
  </si>
  <si>
    <t>2.03%</t>
  </si>
  <si>
    <t>Vivint | Stock Appreciation Rights (SARs)</t>
  </si>
  <si>
    <t>The SARs are subject to time-based and performance-based vesting conditions, with one-third subject to ratable time-based vesting over a five year period and two-thirds subject to the achievement of certain investment return thresholds by 313.</t>
  </si>
  <si>
    <t>Expected dividends</t>
  </si>
  <si>
    <t>0.00%</t>
  </si>
  <si>
    <t>Vivint | Stock Appreciation Rights (SARs) | Minimum</t>
  </si>
  <si>
    <t>1 year 10 months 28 days</t>
  </si>
  <si>
    <t>0.52%</t>
  </si>
  <si>
    <t>Vivint | Stock Appreciation Rights (SARs) | Maximum</t>
  </si>
  <si>
    <t>70.00%</t>
  </si>
  <si>
    <t>6 years 6 months</t>
  </si>
  <si>
    <t>2.07%</t>
  </si>
  <si>
    <t>Vivint | Stock Appreciation Rights Time Based Awards</t>
  </si>
  <si>
    <t>Vivint | Stock Appreciation Rights Time Based Awards | Share-based Compensation Award, Tranche One [Member]</t>
  </si>
  <si>
    <t>Vivint | Stock Appreciation Rights Performance Based Awards | Share-based Compensation Award, Tranche One [Member]</t>
  </si>
  <si>
    <t>Vivint Wireless | Stock Appreciation Rights (SARs)</t>
  </si>
  <si>
    <t>Vivint Wireless | Stock Appreciation Rights (SARs) | Minimum</t>
  </si>
  <si>
    <t>5 years 11 months 19 days</t>
  </si>
  <si>
    <t>1.73%</t>
  </si>
  <si>
    <t>Vivint Wireless | Stock Appreciation Rights (SARs) | Maximum</t>
  </si>
  <si>
    <t>6 years 5 months 16 days</t>
  </si>
  <si>
    <t>1.81%</t>
  </si>
  <si>
    <t>Stock-Based Compensation - Stock-Based Compensation Expense (Detail) - USD ($) $ in Thousands</t>
  </si>
  <si>
    <t>Total stock-based compensation</t>
  </si>
  <si>
    <t>Operating expenses</t>
  </si>
  <si>
    <t>Commitments and Contingencies - Additional Information (Detail) - USD ($) $ in Thousands</t>
  </si>
  <si>
    <t>Commitments And Contingencies [Line Items]</t>
  </si>
  <si>
    <t>Loss contingency accrual</t>
  </si>
  <si>
    <t>Operating leases with related and unrelated parties expiring year</t>
  </si>
  <si>
    <t>Rent Expense</t>
  </si>
  <si>
    <t>Capital lease obligation</t>
  </si>
  <si>
    <t>Lease agreements term</t>
  </si>
  <si>
    <t>36 months</t>
  </si>
  <si>
    <t>Average remaining life for fleet</t>
  </si>
  <si>
    <t>23 months</t>
  </si>
  <si>
    <t>Warehouse, office space and other</t>
  </si>
  <si>
    <t>Warehouse, office space and other | Minimum</t>
  </si>
  <si>
    <t>Lease Term</t>
  </si>
  <si>
    <t>11 years</t>
  </si>
  <si>
    <t>Warehouse, office space and other | Maximum</t>
  </si>
  <si>
    <t>Wireless towers and spectrum</t>
  </si>
  <si>
    <t>Wireless towers and spectrum | Minimum</t>
  </si>
  <si>
    <t>1 year</t>
  </si>
  <si>
    <t>Wireless towers and spectrum | Maximum</t>
  </si>
  <si>
    <t>Related Party Transactions - Additional Information (Detail) - USD ($)</t>
  </si>
  <si>
    <t>Related Party Transaction [Line Items]</t>
  </si>
  <si>
    <t>Expected repayment period</t>
  </si>
  <si>
    <t>Amounts due from employees</t>
  </si>
  <si>
    <t>Additional expenses incurred for other related-party transactions</t>
  </si>
  <si>
    <t>Vivint</t>
  </si>
  <si>
    <t>Solar</t>
  </si>
  <si>
    <t>Sublease and other administrative expenses</t>
  </si>
  <si>
    <t>Other expenses</t>
  </si>
  <si>
    <t>Blackstone Management Partners L.L.C.</t>
  </si>
  <si>
    <t>Payment of annual monitoring fee description</t>
  </si>
  <si>
    <t>Company agreed to pay an annual monitoring fee equal to the greater of (i) a minimum base fee of $2.7 million subject to adjustments if the Company engages in a business combination or disposition that is deemed significant and (ii) the amount of the monitoring fee paid in respect of the immediately preceding fiscal year, without regard to any post-fiscal year "true-up" adjustments as determined by the agreement.</t>
  </si>
  <si>
    <t>Expenses related to agreement</t>
  </si>
  <si>
    <t>Blackstone Management Partners L.L.C. | Minimum</t>
  </si>
  <si>
    <t>Annual monitoring base fee, minimum</t>
  </si>
  <si>
    <t>Blackstone Management Partners LLC Support and Services Agreement | Blackstone Management Partners L.L.C.</t>
  </si>
  <si>
    <t>Maximum advisory fee obligation</t>
  </si>
  <si>
    <t>Employee Benefit Plan - Additional Information (Detail) - USD ($)</t>
  </si>
  <si>
    <t>Matching contributions to the plan</t>
  </si>
  <si>
    <t>Restructuring and Asset Impairment Charges - Schedule of Restructuring and Asset Impairment Charges (Detail) - USD ($) $ in Thousands</t>
  </si>
  <si>
    <t>Restructuring Cost and Reserve [Line Items]</t>
  </si>
  <si>
    <t>Total restructuring and asset impairment charges</t>
  </si>
  <si>
    <t>Contract termination costs</t>
  </si>
  <si>
    <t>Employee severance and termination benefits</t>
  </si>
  <si>
    <t>Restructuring and Asset Impairment Charges - Summary of Restructuring Activity (Detail) - USD ($) $ in Thousands</t>
  </si>
  <si>
    <t>Restructuring Reserve [Roll Forward]</t>
  </si>
  <si>
    <t>Accrued restructuring, beginning balance</t>
  </si>
  <si>
    <t>Restructuring and impairment charges</t>
  </si>
  <si>
    <t>Cash payments</t>
  </si>
  <si>
    <t>Accrued restructuring, ending balance</t>
  </si>
  <si>
    <t>Segment Reporting and Business Concentrations (Details) $ in Thousands</t>
  </si>
  <si>
    <t>Mar. 31, 2016USD ($)segmentregions</t>
  </si>
  <si>
    <t>Mar. 31, 2015USD ($)segment</t>
  </si>
  <si>
    <t>Dec. 31, 2015USD ($)</t>
  </si>
  <si>
    <t>Revenues from External Customers and Long-Lived Assets [Line Items]</t>
  </si>
  <si>
    <t>Number of operating segments | segment</t>
  </si>
  <si>
    <t>Number of geographic regions | regions</t>
  </si>
  <si>
    <t>Revenue from external customers</t>
  </si>
  <si>
    <t>United States</t>
  </si>
  <si>
    <t>Canada</t>
  </si>
  <si>
    <t>Guarantor and Non-Guarantor Supplemental Financial Information - Supplemental Condensed Consolidating Balance Sheet (Detail) - USD ($) $ in Thousands</t>
  </si>
  <si>
    <t>ASSETS</t>
  </si>
  <si>
    <t>Current assets</t>
  </si>
  <si>
    <t>Long-term investments and other assets</t>
  </si>
  <si>
    <t>LIABILITIES AND STOCKHOLDERS’ DEFICIT</t>
  </si>
  <si>
    <t>Current liabilities</t>
  </si>
  <si>
    <t>Notes payable and revolving line of credit, net of current portion</t>
  </si>
  <si>
    <t>Deferred income tax liability</t>
  </si>
  <si>
    <t>Total (deficit) equity</t>
  </si>
  <si>
    <t>Eliminations</t>
  </si>
  <si>
    <t>Investment in subsidiaries</t>
  </si>
  <si>
    <t>Intercompany receivable</t>
  </si>
  <si>
    <t>Intercompany payable</t>
  </si>
  <si>
    <t>Accumulated losses of investee</t>
  </si>
  <si>
    <t>Parent</t>
  </si>
  <si>
    <t>APX Group, Inc.</t>
  </si>
  <si>
    <t>Guarantor Subsidiaries</t>
  </si>
  <si>
    <t>Non-Guarantor Subsidiaries</t>
  </si>
  <si>
    <t>Guarantor and Non-Guarantor Supplemental Financial Information - Supplemental Condensed Consolidating Statements of Operations and Comprehensive (Loss) Income (Detail) - USD ($) $ in Thousands</t>
  </si>
  <si>
    <t>Condensed Income Statements, Captions [Line Items]</t>
  </si>
  <si>
    <t>Revenues</t>
  </si>
  <si>
    <t>Costs and expenses</t>
  </si>
  <si>
    <t>Other income (expense), net</t>
  </si>
  <si>
    <t>Other comprehensive (loss) income, net of tax effects:</t>
  </si>
  <si>
    <t>Total other comprehensive (loss) income</t>
  </si>
  <si>
    <t>Loss from subsidiaries</t>
  </si>
  <si>
    <t>Guarantor and Non-Guarantor Supplemental Financial Information - Supplemental Condensed Consolidating Statements of Cash Flows (Detail) - USD ($) $ in Thousands</t>
  </si>
  <si>
    <t>Proceeds from sale of assets</t>
  </si>
  <si>
    <t>Proceeds from short-term investments—other</t>
  </si>
  <si>
    <t>Investment in subsidiary</t>
  </si>
  <si>
    <t>Subsequent Events (Details) $ in Millions</t>
  </si>
  <si>
    <t>Apr. 27, 2016USD ($)</t>
  </si>
  <si>
    <t>Preferred Stock | Parent | Subsequent Event</t>
  </si>
  <si>
    <t>Subsequent Event [Line Items]</t>
  </si>
  <si>
    <t>Proceeds from issuance of private placement</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Level &quot;#,##0_);_(&quot;Level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6" r="B7" t="n">
        <v>2016</v>
      </c>
    </row>
    <row r="8" spans="1:3">
      <c s="4" r="A8" t="s">
        <v>12</v>
      </c>
      <c s="5" r="B8" t="s">
        <v>13</v>
      </c>
    </row>
    <row r="9" spans="1:3">
      <c s="4" r="A9" t="s">
        <v>14</v>
      </c>
      <c s="5" r="B9" t="s">
        <v>15</v>
      </c>
    </row>
    <row r="10" spans="1:3">
      <c s="4" r="A10" t="s">
        <v>16</v>
      </c>
      <c s="4" r="B10" t="s">
        <v>17</v>
      </c>
    </row>
    <row r="11" spans="1:3">
      <c s="4" r="A11" t="s">
        <v>18</v>
      </c>
      <c s="6" r="B11" t="n">
        <v>1584423</v>
      </c>
    </row>
    <row r="12" spans="1:3">
      <c s="4" r="A12" t="s">
        <v>19</v>
      </c>
      <c s="4" r="B12" t="s">
        <v>20</v>
      </c>
    </row>
    <row r="13" spans="1:3">
      <c s="4" r="A13" t="s">
        <v>21</v>
      </c>
      <c s="4" r="B13" t="s">
        <v>22</v>
      </c>
    </row>
    <row r="14" spans="1:3">
      <c s="4" r="A14" t="s">
        <v>23</v>
      </c>
      <c s="6" r="C14" t="n">
        <v>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6</v>
      </c>
      <c s="2" r="B1" t="s">
        <v>1</v>
      </c>
    </row>
    <row r="2" spans="1:2">
      <c s="2" r="B2" t="s">
        <v>2</v>
      </c>
    </row>
    <row r="3" spans="1:2">
      <c s="3" r="A3" t="s">
        <v>147</v>
      </c>
    </row>
    <row r="4" spans="1:2">
      <c s="4" r="A4" t="s">
        <v>146</v>
      </c>
      <c s="4" r="B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49</v>
      </c>
      <c s="2" r="B1" t="s">
        <v>1</v>
      </c>
    </row>
    <row r="2" spans="1:2">
      <c s="2" r="B2" t="s">
        <v>2</v>
      </c>
    </row>
    <row r="3" spans="1:2">
      <c s="3" r="A3" t="s">
        <v>150</v>
      </c>
    </row>
    <row r="4" spans="1:2">
      <c s="4" r="A4" t="s">
        <v>149</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2</v>
      </c>
      <c s="2" r="B1" t="s">
        <v>1</v>
      </c>
    </row>
    <row r="2" spans="1:2">
      <c s="2" r="B2" t="s">
        <v>2</v>
      </c>
    </row>
    <row r="3" spans="1:2">
      <c s="3" r="A3" t="s">
        <v>153</v>
      </c>
    </row>
    <row r="4" spans="1:2">
      <c s="4" r="A4" t="s">
        <v>152</v>
      </c>
      <c s="4" r="B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55</v>
      </c>
      <c s="2" r="B1" t="s">
        <v>1</v>
      </c>
    </row>
    <row r="2" spans="1:2">
      <c s="2" r="B2" t="s">
        <v>2</v>
      </c>
    </row>
    <row r="3" spans="1:2">
      <c s="3" r="A3" t="s">
        <v>156</v>
      </c>
    </row>
    <row r="4" spans="1:2">
      <c s="4" r="A4" t="s">
        <v>155</v>
      </c>
      <c s="4" r="B4" t="s">
        <v>15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8</v>
      </c>
      <c s="2" r="B1" t="s">
        <v>1</v>
      </c>
    </row>
    <row r="2" spans="1:2">
      <c s="2" r="B2" t="s">
        <v>2</v>
      </c>
    </row>
    <row r="3" spans="1:2">
      <c s="3" r="A3" t="s">
        <v>159</v>
      </c>
    </row>
    <row r="4" spans="1:2">
      <c s="4" r="A4" t="s">
        <v>158</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512</v>
      </c>
      <c s="7" r="C3" t="n">
        <v>2559</v>
      </c>
    </row>
    <row r="4" spans="1:3">
      <c s="4" r="A4" t="s">
        <v>28</v>
      </c>
      <c s="6" r="B4" t="n">
        <v>7903</v>
      </c>
      <c s="6" r="C4" t="n">
        <v>8060</v>
      </c>
    </row>
    <row r="5" spans="1:3">
      <c s="4" r="A5" t="s">
        <v>29</v>
      </c>
      <c s="6" r="B5" t="n">
        <v>60272</v>
      </c>
      <c s="6" r="C5" t="n">
        <v>26321</v>
      </c>
    </row>
    <row r="6" spans="1:3">
      <c s="4" r="A6" t="s">
        <v>30</v>
      </c>
      <c s="6" r="B6" t="n">
        <v>13917</v>
      </c>
      <c s="6" r="C6" t="n">
        <v>10626</v>
      </c>
    </row>
    <row r="7" spans="1:3">
      <c s="4" r="A7" t="s">
        <v>31</v>
      </c>
      <c s="6" r="B7" t="n">
        <v>82604</v>
      </c>
      <c s="6" r="C7" t="n">
        <v>47566</v>
      </c>
    </row>
    <row r="8" spans="1:3">
      <c s="4" r="A8" t="s">
        <v>32</v>
      </c>
      <c s="6" r="B8" t="n">
        <v>55169</v>
      </c>
      <c s="6" r="C8" t="n">
        <v>55274</v>
      </c>
    </row>
    <row r="9" spans="1:3">
      <c s="4" r="A9" t="s">
        <v>33</v>
      </c>
      <c s="6" r="B9" t="n">
        <v>828294</v>
      </c>
      <c s="6" r="C9" t="n">
        <v>790644</v>
      </c>
    </row>
    <row r="10" spans="1:3">
      <c s="4" r="A10" t="s">
        <v>34</v>
      </c>
      <c s="6" r="B10" t="n">
        <v>5948</v>
      </c>
      <c s="6" r="C10" t="n">
        <v>6456</v>
      </c>
    </row>
    <row r="11" spans="1:3">
      <c s="4" r="A11" t="s">
        <v>35</v>
      </c>
      <c s="6" r="B11" t="n">
        <v>532057</v>
      </c>
      <c s="6" r="C11" t="n">
        <v>558395</v>
      </c>
    </row>
    <row r="12" spans="1:3">
      <c s="4" r="A12" t="s">
        <v>36</v>
      </c>
      <c s="6" r="B12" t="n">
        <v>836098</v>
      </c>
      <c s="6" r="C12" t="n">
        <v>834416</v>
      </c>
    </row>
    <row r="13" spans="1:3">
      <c s="4" r="A13" t="s">
        <v>37</v>
      </c>
      <c s="6" r="B13" t="n">
        <v>10678</v>
      </c>
      <c s="6" r="C13" t="n">
        <v>10893</v>
      </c>
    </row>
    <row r="14" spans="1:3">
      <c s="4" r="A14" t="s">
        <v>38</v>
      </c>
      <c s="6" r="B14" t="n">
        <v>2350848</v>
      </c>
      <c s="6" r="C14" t="n">
        <v>2303644</v>
      </c>
    </row>
    <row r="15" spans="1:3">
      <c s="3" r="A15" t="s">
        <v>39</v>
      </c>
    </row>
    <row r="16" spans="1:3">
      <c s="4" r="A16" t="s">
        <v>40</v>
      </c>
      <c s="6" r="B16" t="n">
        <v>91535</v>
      </c>
      <c s="6" r="C16" t="n">
        <v>52207</v>
      </c>
    </row>
    <row r="17" spans="1:3">
      <c s="4" r="A17" t="s">
        <v>41</v>
      </c>
      <c s="6" r="B17" t="n">
        <v>26001</v>
      </c>
      <c s="6" r="C17" t="n">
        <v>38247</v>
      </c>
    </row>
    <row r="18" spans="1:3">
      <c s="4" r="A18" t="s">
        <v>42</v>
      </c>
      <c s="6" r="B18" t="n">
        <v>76613</v>
      </c>
      <c s="6" r="C18" t="n">
        <v>35573</v>
      </c>
    </row>
    <row r="19" spans="1:3">
      <c s="4" r="A19" t="s">
        <v>43</v>
      </c>
      <c s="6" r="B19" t="n">
        <v>35614</v>
      </c>
      <c s="6" r="C19" t="n">
        <v>34875</v>
      </c>
    </row>
    <row r="20" spans="1:3">
      <c s="4" r="A20" t="s">
        <v>44</v>
      </c>
      <c s="6" r="B20" t="n">
        <v>7805</v>
      </c>
      <c s="6" r="C20" t="n">
        <v>7616</v>
      </c>
    </row>
    <row r="21" spans="1:3">
      <c s="4" r="A21" t="s">
        <v>45</v>
      </c>
      <c s="6" r="B21" t="n">
        <v>237568</v>
      </c>
      <c s="6" r="C21" t="n">
        <v>168518</v>
      </c>
    </row>
    <row r="22" spans="1:3">
      <c s="4" r="A22" t="s">
        <v>46</v>
      </c>
      <c s="6" r="B22" t="n">
        <v>2120217</v>
      </c>
      <c s="6" r="C22" t="n">
        <v>2118112</v>
      </c>
    </row>
    <row r="23" spans="1:3">
      <c s="4" r="A23" t="s">
        <v>47</v>
      </c>
      <c s="6" r="B23" t="n">
        <v>36000</v>
      </c>
      <c s="6" r="C23" t="n">
        <v>20000</v>
      </c>
    </row>
    <row r="24" spans="1:3">
      <c s="4" r="A24" t="s">
        <v>48</v>
      </c>
      <c s="6" r="B24" t="n">
        <v>9827</v>
      </c>
      <c s="6" r="C24" t="n">
        <v>11171</v>
      </c>
    </row>
    <row r="25" spans="1:3">
      <c s="4" r="A25" t="s">
        <v>49</v>
      </c>
      <c s="6" r="B25" t="n">
        <v>47241</v>
      </c>
      <c s="6" r="C25" t="n">
        <v>44782</v>
      </c>
    </row>
    <row r="26" spans="1:3">
      <c s="4" r="A26" t="s">
        <v>50</v>
      </c>
      <c s="6" r="B26" t="n">
        <v>11225</v>
      </c>
      <c s="6" r="C26" t="n">
        <v>10530</v>
      </c>
    </row>
    <row r="27" spans="1:3">
      <c s="4" r="A27" t="s">
        <v>51</v>
      </c>
      <c s="6" r="B27" t="n">
        <v>8037</v>
      </c>
      <c s="6" r="C27" t="n">
        <v>7524</v>
      </c>
    </row>
    <row r="28" spans="1:3">
      <c s="4" r="A28" t="s">
        <v>52</v>
      </c>
      <c s="7" r="B28" t="n">
        <v>2470115</v>
      </c>
      <c s="7" r="C28" t="n">
        <v>2380637</v>
      </c>
    </row>
    <row r="29" spans="1:3">
      <c s="4" r="A29" t="s">
        <v>53</v>
      </c>
      <c s="4" r="B29" t="s">
        <v>54</v>
      </c>
      <c s="4" r="C29" t="s">
        <v>54</v>
      </c>
    </row>
    <row r="30" spans="1:3">
      <c s="3" r="A30" t="s">
        <v>55</v>
      </c>
    </row>
    <row r="31" spans="1:3">
      <c s="4" r="A31" t="s">
        <v>56</v>
      </c>
      <c s="7" r="B31" t="n">
        <v>0</v>
      </c>
      <c s="7" r="C31" t="n">
        <v>0</v>
      </c>
    </row>
    <row r="32" spans="1:3">
      <c s="4" r="A32" t="s">
        <v>57</v>
      </c>
      <c s="6" r="B32" t="n">
        <v>627703</v>
      </c>
      <c s="6" r="C32" t="n">
        <v>627645</v>
      </c>
    </row>
    <row r="33" spans="1:3">
      <c s="4" r="A33" t="s">
        <v>58</v>
      </c>
      <c s="6" r="B33" t="n">
        <v>-717475</v>
      </c>
      <c s="6" r="C33" t="n">
        <v>-672382</v>
      </c>
    </row>
    <row r="34" spans="1:3">
      <c s="4" r="A34" t="s">
        <v>59</v>
      </c>
      <c s="6" r="B34" t="n">
        <v>-29495</v>
      </c>
      <c s="6" r="C34" t="n">
        <v>-32256</v>
      </c>
    </row>
    <row r="35" spans="1:3">
      <c s="4" r="A35" t="s">
        <v>60</v>
      </c>
      <c s="6" r="B35" t="n">
        <v>-119267</v>
      </c>
      <c s="6" r="C35" t="n">
        <v>-76993</v>
      </c>
    </row>
    <row r="36" spans="1:3">
      <c s="4" r="A36" t="s">
        <v>61</v>
      </c>
      <c s="7" r="B36" t="n">
        <v>2350848</v>
      </c>
      <c s="7" r="C36" t="n">
        <v>23036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79</v>
      </c>
      <c s="2" r="B1" t="s">
        <v>1</v>
      </c>
    </row>
    <row r="2" spans="1:2">
      <c s="2" r="B2" t="s">
        <v>2</v>
      </c>
    </row>
    <row r="3" spans="1:2">
      <c s="3" r="A3" t="s">
        <v>180</v>
      </c>
    </row>
    <row r="4" spans="1:2">
      <c s="4" r="A4" t="s">
        <v>179</v>
      </c>
      <c s="4" r="B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2</v>
      </c>
      <c s="2" r="B1" t="s">
        <v>1</v>
      </c>
    </row>
    <row r="2" spans="1:2">
      <c s="2" r="B2" t="s">
        <v>2</v>
      </c>
    </row>
    <row r="3" spans="1:2">
      <c s="3" r="A3" t="s">
        <v>183</v>
      </c>
    </row>
    <row r="4" spans="1:2">
      <c s="4" r="A4" t="s">
        <v>182</v>
      </c>
      <c s="4" r="B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69"/>
    <col customWidth="1" max="2" min="2" width="80"/>
  </cols>
  <sheetData>
    <row r="1" spans="1:2">
      <c s="1" r="A1" t="s">
        <v>185</v>
      </c>
      <c s="2" r="B1" t="s">
        <v>1</v>
      </c>
    </row>
    <row r="2" spans="1:2">
      <c s="2" r="B2" t="s">
        <v>2</v>
      </c>
    </row>
    <row r="3" spans="1:2">
      <c s="3" r="A3" t="s">
        <v>138</v>
      </c>
    </row>
    <row r="4" spans="1:2">
      <c s="4" r="A4" t="s">
        <v>186</v>
      </c>
      <c s="4" r="B4" t="s">
        <v>187</v>
      </c>
    </row>
    <row r="5" spans="1:2">
      <c s="4" r="A5" t="s">
        <v>173</v>
      </c>
      <c s="4" r="B5" t="s">
        <v>188</v>
      </c>
    </row>
    <row r="6" spans="1:2">
      <c s="4" r="A6" t="s">
        <v>189</v>
      </c>
      <c s="4" r="B6" t="s">
        <v>190</v>
      </c>
    </row>
    <row r="7" spans="1:2">
      <c s="4" r="A7" t="s">
        <v>191</v>
      </c>
      <c s="4" r="B7" t="s">
        <v>192</v>
      </c>
    </row>
    <row r="8" spans="1:2">
      <c s="4" r="A8" t="s">
        <v>193</v>
      </c>
      <c s="4" r="B8" t="s">
        <v>194</v>
      </c>
    </row>
    <row r="9" spans="1:2">
      <c s="4" r="A9" t="s">
        <v>195</v>
      </c>
      <c s="4" r="B9" t="s">
        <v>196</v>
      </c>
    </row>
    <row r="10" spans="1:2">
      <c s="4" r="A10" t="s">
        <v>197</v>
      </c>
      <c s="4" r="B10" t="s">
        <v>198</v>
      </c>
    </row>
    <row r="11" spans="1:2">
      <c s="4" r="A11" t="s">
        <v>199</v>
      </c>
      <c s="4" r="B11" t="s">
        <v>200</v>
      </c>
    </row>
    <row r="12" spans="1:2">
      <c s="4" r="A12" t="s">
        <v>201</v>
      </c>
      <c s="4" r="B12" t="s">
        <v>202</v>
      </c>
    </row>
    <row r="13" spans="1:2">
      <c s="4" r="A13" t="s">
        <v>29</v>
      </c>
      <c s="4" r="B13" t="s">
        <v>203</v>
      </c>
    </row>
    <row r="14" spans="1:2">
      <c s="4" r="A14" t="s">
        <v>204</v>
      </c>
      <c s="4" r="B14" t="s">
        <v>205</v>
      </c>
    </row>
    <row r="15" spans="1:2">
      <c s="4" r="A15" t="s">
        <v>206</v>
      </c>
      <c s="4" r="B15" t="s">
        <v>207</v>
      </c>
    </row>
    <row r="16" spans="1:2">
      <c s="4" r="A16" t="s">
        <v>208</v>
      </c>
      <c s="4" r="B16" t="s">
        <v>209</v>
      </c>
    </row>
    <row r="17" spans="1:2">
      <c s="4" r="A17" t="s">
        <v>210</v>
      </c>
      <c s="4" r="B17" t="s">
        <v>211</v>
      </c>
    </row>
    <row r="18" spans="1:2">
      <c s="4" r="A18" t="s">
        <v>161</v>
      </c>
      <c s="4" r="B18" t="s">
        <v>212</v>
      </c>
    </row>
    <row r="19" spans="1:2">
      <c s="4" r="A19" t="s">
        <v>213</v>
      </c>
      <c s="4" r="B19" t="s">
        <v>214</v>
      </c>
    </row>
    <row r="20" spans="1:2">
      <c s="4" r="A20" t="s">
        <v>158</v>
      </c>
      <c s="4" r="B20" t="s">
        <v>215</v>
      </c>
    </row>
    <row r="21" spans="1:2">
      <c s="4" r="A21" t="s">
        <v>216</v>
      </c>
      <c s="4" r="B21" t="s">
        <v>217</v>
      </c>
    </row>
    <row r="22" spans="1:2">
      <c s="4" r="A22" t="s">
        <v>218</v>
      </c>
      <c s="4" r="B22" t="s">
        <v>219</v>
      </c>
    </row>
    <row r="23" spans="1:2">
      <c s="4" r="A23" t="s">
        <v>220</v>
      </c>
      <c s="4" r="B23" t="s">
        <v>221</v>
      </c>
    </row>
    <row r="24" spans="1:2">
      <c s="4" r="A24" t="s">
        <v>36</v>
      </c>
      <c s="4" r="B24" t="s">
        <v>222</v>
      </c>
    </row>
    <row r="25" spans="1:2">
      <c s="4" r="A25" t="s">
        <v>223</v>
      </c>
      <c s="4" r="B25" t="s">
        <v>224</v>
      </c>
    </row>
    <row r="26" spans="1:2">
      <c s="4" r="A26" t="s">
        <v>225</v>
      </c>
      <c s="4" r="B26" t="s">
        <v>226</v>
      </c>
    </row>
    <row r="27" spans="1:2">
      <c s="4" r="A27" t="s">
        <v>227</v>
      </c>
      <c s="4" r="B27"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s="1" r="A1" t="s">
        <v>229</v>
      </c>
      <c s="2" r="B1" t="s">
        <v>1</v>
      </c>
    </row>
    <row r="2" spans="1:2">
      <c s="2" r="B2" t="s">
        <v>2</v>
      </c>
    </row>
    <row r="3" spans="1:2">
      <c s="3" r="A3" t="s">
        <v>138</v>
      </c>
    </row>
    <row r="4" spans="1:2">
      <c s="4" r="A4" t="s">
        <v>230</v>
      </c>
      <c s="4" r="B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232</v>
      </c>
      <c s="2" r="B1" t="s">
        <v>1</v>
      </c>
    </row>
    <row r="2" spans="1:2">
      <c s="2" r="B2" t="s">
        <v>2</v>
      </c>
    </row>
    <row r="3" spans="1:2">
      <c s="3" r="A3" t="s">
        <v>141</v>
      </c>
    </row>
    <row r="4" spans="1:2">
      <c s="4" r="A4" t="s">
        <v>233</v>
      </c>
      <c s="4" r="B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35</v>
      </c>
      <c s="2" r="B1" t="s">
        <v>1</v>
      </c>
    </row>
    <row r="2" spans="1:2">
      <c s="2" r="B2" t="s">
        <v>2</v>
      </c>
    </row>
    <row r="3" spans="1:2">
      <c s="3" r="A3" t="s">
        <v>147</v>
      </c>
    </row>
    <row r="4" spans="1:2">
      <c s="4" r="A4" t="s">
        <v>236</v>
      </c>
      <c s="4" r="B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238</v>
      </c>
      <c s="2" r="B1" t="s">
        <v>1</v>
      </c>
    </row>
    <row r="2" spans="1:2">
      <c s="2" r="B2" t="s">
        <v>2</v>
      </c>
    </row>
    <row r="3" spans="1:2">
      <c s="3" r="A3" t="s">
        <v>150</v>
      </c>
    </row>
    <row r="4" spans="1:2">
      <c s="4" r="A4" t="s">
        <v>239</v>
      </c>
      <c s="4" r="B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41</v>
      </c>
      <c s="2" r="B1" t="s">
        <v>1</v>
      </c>
    </row>
    <row r="2" spans="1:2">
      <c s="2" r="B2" t="s">
        <v>2</v>
      </c>
    </row>
    <row r="3" spans="1:2">
      <c s="3" r="A3" t="s">
        <v>153</v>
      </c>
    </row>
    <row r="4" spans="1:2">
      <c s="4" r="A4" t="s">
        <v>242</v>
      </c>
      <c s="4" r="B4" t="s">
        <v>243</v>
      </c>
    </row>
    <row r="5" spans="1:2">
      <c s="4" r="A5" t="s">
        <v>244</v>
      </c>
      <c s="4" r="B5"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3" r="A3" t="s">
        <v>156</v>
      </c>
    </row>
    <row r="4" spans="1:2">
      <c s="4" r="A4" t="s">
        <v>247</v>
      </c>
      <c s="4" r="B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62</v>
      </c>
      <c s="2" r="B1" t="s">
        <v>2</v>
      </c>
      <c s="2" r="C1" t="s">
        <v>25</v>
      </c>
    </row>
    <row r="2" spans="1:3">
      <c s="3" r="A2" t="s">
        <v>63</v>
      </c>
    </row>
    <row r="3" spans="1:3">
      <c s="4" r="A3" t="s">
        <v>64</v>
      </c>
      <c s="8" r="B3" t="n">
        <v>0.01</v>
      </c>
      <c s="8" r="C3" t="n">
        <v>0.01</v>
      </c>
    </row>
    <row r="4" spans="1:3">
      <c s="4" r="A4" t="s">
        <v>65</v>
      </c>
      <c s="6" r="B4" t="n">
        <v>100</v>
      </c>
      <c s="6" r="C4" t="n">
        <v>100</v>
      </c>
    </row>
    <row r="5" spans="1:3">
      <c s="4" r="A5" t="s">
        <v>66</v>
      </c>
      <c s="6" r="B5" t="n">
        <v>100</v>
      </c>
      <c s="6" r="C5" t="n">
        <v>100</v>
      </c>
    </row>
    <row r="6" spans="1:3">
      <c s="4" r="A6" t="s">
        <v>67</v>
      </c>
      <c s="6" r="B6" t="n">
        <v>100</v>
      </c>
      <c s="6" r="C6" t="n">
        <v>1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49</v>
      </c>
      <c s="2" r="B1" t="s">
        <v>1</v>
      </c>
    </row>
    <row r="2" spans="1:2">
      <c s="2" r="B2" t="s">
        <v>2</v>
      </c>
    </row>
    <row r="3" spans="1:2">
      <c s="3" r="A3" t="s">
        <v>162</v>
      </c>
    </row>
    <row r="4" spans="1:2">
      <c s="4" r="A4" t="s">
        <v>250</v>
      </c>
      <c s="4" r="B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52</v>
      </c>
      <c s="2" r="B1" t="s">
        <v>1</v>
      </c>
    </row>
    <row r="2" spans="1:2">
      <c s="2" r="B2" t="s">
        <v>2</v>
      </c>
    </row>
    <row r="3" spans="1:2">
      <c s="3" r="A3" t="s">
        <v>165</v>
      </c>
    </row>
    <row r="4" spans="1:2">
      <c s="4" r="A4" t="s">
        <v>253</v>
      </c>
      <c s="4" r="B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r="1" spans="1:2">
      <c s="1" r="A1" t="s">
        <v>255</v>
      </c>
      <c s="2" r="B1" t="s">
        <v>1</v>
      </c>
    </row>
    <row r="2" spans="1:2">
      <c s="2" r="B2" t="s">
        <v>2</v>
      </c>
    </row>
    <row r="3" spans="1:2">
      <c s="3" r="A3" t="s">
        <v>174</v>
      </c>
    </row>
    <row r="4" spans="1:2">
      <c s="4" r="A4" t="s">
        <v>256</v>
      </c>
      <c s="4" r="B4" t="s">
        <v>257</v>
      </c>
    </row>
    <row r="5" spans="1:2">
      <c s="4" r="A5" t="s">
        <v>258</v>
      </c>
      <c s="4" r="B5"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60</v>
      </c>
      <c s="2" r="B1" t="s">
        <v>1</v>
      </c>
    </row>
    <row r="2" spans="1:2">
      <c s="2" r="B2" t="s">
        <v>2</v>
      </c>
    </row>
    <row r="3" spans="1:2">
      <c s="3" r="A3" t="s">
        <v>177</v>
      </c>
    </row>
    <row r="4" spans="1:2">
      <c s="4" r="A4" t="s">
        <v>261</v>
      </c>
      <c s="4" r="B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63</v>
      </c>
      <c s="2" r="B1" t="s">
        <v>1</v>
      </c>
    </row>
    <row r="2" spans="1:2">
      <c s="2" r="B2" t="s">
        <v>2</v>
      </c>
    </row>
    <row r="3" spans="1:2">
      <c s="3" r="A3" t="s">
        <v>180</v>
      </c>
    </row>
    <row r="4" spans="1:2">
      <c s="4" r="A4" t="s">
        <v>264</v>
      </c>
      <c s="4" r="B4" t="s">
        <v>265</v>
      </c>
    </row>
    <row r="5" spans="1:2">
      <c s="4" r="A5" t="s">
        <v>266</v>
      </c>
      <c s="4" r="B5" t="s">
        <v>267</v>
      </c>
    </row>
    <row r="6" spans="1:2">
      <c s="4" r="A6" t="s">
        <v>268</v>
      </c>
      <c s="4" r="B6" t="s">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4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270</v>
      </c>
      <c s="2" r="B1" t="s">
        <v>271</v>
      </c>
      <c s="2" r="C1" t="s">
        <v>2</v>
      </c>
      <c s="2" r="D1" t="s">
        <v>69</v>
      </c>
      <c s="2" r="E1" t="s">
        <v>25</v>
      </c>
      <c s="2" r="F1" t="s">
        <v>272</v>
      </c>
    </row>
    <row r="2" spans="1:6">
      <c s="3" r="A2" t="s">
        <v>273</v>
      </c>
    </row>
    <row r="3" spans="1:6">
      <c s="4" r="A3" t="s">
        <v>274</v>
      </c>
      <c s="7" r="C3" t="n">
        <v>2000000</v>
      </c>
    </row>
    <row r="4" spans="1:6">
      <c s="4" r="A4" t="s">
        <v>275</v>
      </c>
      <c s="6" r="C4" t="n">
        <v>167446000</v>
      </c>
      <c s="7" r="D4" t="n">
        <v>145664000</v>
      </c>
    </row>
    <row r="5" spans="1:6">
      <c s="4" r="A5" t="s">
        <v>276</v>
      </c>
      <c s="7" r="C5" t="n">
        <v>-2776000</v>
      </c>
      <c s="6" r="D5" t="n">
        <v>203000</v>
      </c>
    </row>
    <row r="6" spans="1:6">
      <c s="4" r="A6" t="s">
        <v>277</v>
      </c>
      <c s="4" r="C6" t="s">
        <v>278</v>
      </c>
    </row>
    <row r="7" spans="1:6">
      <c s="4" r="A7" t="s">
        <v>279</v>
      </c>
      <c s="4" r="C7" t="s">
        <v>280</v>
      </c>
    </row>
    <row r="8" spans="1:6">
      <c s="4" r="A8" t="s">
        <v>281</v>
      </c>
      <c s="4" r="C8" t="s">
        <v>278</v>
      </c>
    </row>
    <row r="9" spans="1:6">
      <c s="4" r="A9" t="s">
        <v>282</v>
      </c>
      <c s="4" r="C9" t="s">
        <v>280</v>
      </c>
    </row>
    <row r="10" spans="1:6">
      <c s="4" r="A10" t="s">
        <v>283</v>
      </c>
      <c s="4" r="C10" t="s">
        <v>284</v>
      </c>
    </row>
    <row r="11" spans="1:6">
      <c s="4" r="A11" t="s">
        <v>285</v>
      </c>
      <c s="7" r="C11" t="n">
        <v>0</v>
      </c>
      <c s="7" r="E11" t="n">
        <v>0</v>
      </c>
    </row>
    <row r="12" spans="1:6">
      <c s="4" r="A12" t="s">
        <v>286</v>
      </c>
      <c s="6" r="C12" t="n">
        <v>3022000</v>
      </c>
      <c s="6" r="D12" t="n">
        <v>2908000</v>
      </c>
      <c s="6" r="E12" t="n">
        <v>3541000</v>
      </c>
      <c s="7" r="F12" t="n">
        <v>3373000</v>
      </c>
    </row>
    <row r="13" spans="1:6">
      <c s="4" r="A13" t="s">
        <v>287</v>
      </c>
      <c s="6" r="C13" t="n">
        <v>0</v>
      </c>
      <c s="6" r="E13" t="n">
        <v>0</v>
      </c>
    </row>
    <row r="14" spans="1:6">
      <c s="4" r="A14" t="s">
        <v>34</v>
      </c>
      <c s="6" r="C14" t="n">
        <v>5948000</v>
      </c>
      <c s="6" r="E14" t="n">
        <v>6456000</v>
      </c>
    </row>
    <row r="15" spans="1:6">
      <c s="4" r="A15" t="s">
        <v>288</v>
      </c>
      <c s="6" r="C15" t="n">
        <v>5300000</v>
      </c>
      <c s="6" r="E15" t="n">
        <v>4800000</v>
      </c>
    </row>
    <row r="16" spans="1:6">
      <c s="4" r="A16" t="s">
        <v>289</v>
      </c>
      <c s="6" r="C16" t="n">
        <v>2614000</v>
      </c>
      <c s="6" r="D16" t="n">
        <v>2292000</v>
      </c>
    </row>
    <row r="17" spans="1:6">
      <c s="4" r="A17" t="s">
        <v>290</v>
      </c>
      <c s="6" r="C17" t="n">
        <v>37945000</v>
      </c>
      <c s="6" r="E17" t="n">
        <v>40244000</v>
      </c>
    </row>
    <row r="18" spans="1:6">
      <c s="4" r="A18" t="s">
        <v>291</v>
      </c>
      <c s="6" r="C18" t="n">
        <v>900000</v>
      </c>
      <c s="6" r="E18" t="n">
        <v>800000</v>
      </c>
    </row>
    <row r="19" spans="1:6">
      <c s="4" r="A19" t="s">
        <v>50</v>
      </c>
      <c s="6" r="C19" t="n">
        <v>4900000</v>
      </c>
      <c s="6" r="E19" t="n">
        <v>4300000</v>
      </c>
    </row>
    <row r="20" spans="1:6">
      <c s="4" r="A20" t="s">
        <v>292</v>
      </c>
      <c s="7" r="C20" t="n">
        <v>7900000</v>
      </c>
      <c s="6" r="D20" t="n">
        <v>5300000</v>
      </c>
    </row>
    <row r="21" spans="1:6">
      <c s="4" r="A21" t="s">
        <v>293</v>
      </c>
      <c s="4" r="C21" t="s">
        <v>294</v>
      </c>
    </row>
    <row r="22" spans="1:6">
      <c s="4" r="A22" t="s">
        <v>295</v>
      </c>
      <c s="7" r="C22" t="n">
        <v>4700000</v>
      </c>
      <c s="6" r="D22" t="n">
        <v>0</v>
      </c>
    </row>
    <row r="23" spans="1:6">
      <c s="4" r="A23" t="s">
        <v>296</v>
      </c>
      <c s="7" r="C23" t="n">
        <v>5600000</v>
      </c>
      <c s="6" r="E23" t="n">
        <v>5000000</v>
      </c>
    </row>
    <row r="24" spans="1:6">
      <c s="4" r="A24" t="s">
        <v>297</v>
      </c>
    </row>
    <row r="25" spans="1:6">
      <c s="3" r="A25" t="s">
        <v>273</v>
      </c>
    </row>
    <row r="26" spans="1:6">
      <c s="4" r="A26" t="s">
        <v>290</v>
      </c>
      <c s="6" r="E26" t="n">
        <v>-40200000</v>
      </c>
    </row>
    <row r="27" spans="1:6">
      <c s="4" r="A27" t="s">
        <v>298</v>
      </c>
    </row>
    <row r="28" spans="1:6">
      <c s="3" r="A28" t="s">
        <v>273</v>
      </c>
    </row>
    <row r="29" spans="1:6">
      <c s="4" r="A29" t="s">
        <v>299</v>
      </c>
      <c s="4" r="C29" t="s">
        <v>300</v>
      </c>
    </row>
    <row r="30" spans="1:6">
      <c s="4" r="A30" t="s">
        <v>301</v>
      </c>
      <c s="4" r="B30" t="s">
        <v>284</v>
      </c>
    </row>
    <row r="31" spans="1:6">
      <c s="4" r="A31" t="s">
        <v>302</v>
      </c>
    </row>
    <row r="32" spans="1:6">
      <c s="3" r="A32" t="s">
        <v>273</v>
      </c>
    </row>
    <row r="33" spans="1:6">
      <c s="4" r="A33" t="s">
        <v>299</v>
      </c>
      <c s="4" r="C33" t="s">
        <v>303</v>
      </c>
    </row>
    <row r="34" spans="1:6">
      <c s="4" r="A34" t="s">
        <v>304</v>
      </c>
    </row>
    <row r="35" spans="1:6">
      <c s="3" r="A35" t="s">
        <v>273</v>
      </c>
    </row>
    <row r="36" spans="1:6">
      <c s="4" r="A36" t="s">
        <v>275</v>
      </c>
      <c s="7" r="C36" t="n">
        <v>2000000</v>
      </c>
    </row>
    <row r="37" spans="1:6">
      <c s="4" r="A37" t="s">
        <v>276</v>
      </c>
      <c s="6" r="C37" t="n">
        <v>2000000</v>
      </c>
    </row>
    <row r="38" spans="1:6">
      <c s="4" r="A38" t="s">
        <v>305</v>
      </c>
    </row>
    <row r="39" spans="1:6">
      <c s="3" r="A39" t="s">
        <v>273</v>
      </c>
    </row>
    <row r="40" spans="1:6">
      <c s="4" r="A40" t="s">
        <v>289</v>
      </c>
      <c s="7" r="C40" t="n">
        <v>2800000</v>
      </c>
      <c s="7" r="D40" t="n">
        <v>2600000</v>
      </c>
    </row>
    <row r="41" spans="1:6">
      <c s="4" r="A41" t="s">
        <v>306</v>
      </c>
    </row>
    <row r="42" spans="1:6">
      <c s="3" r="A42" t="s">
        <v>273</v>
      </c>
    </row>
    <row r="43" spans="1:6">
      <c s="4" r="A43" t="s">
        <v>307</v>
      </c>
      <c s="4" r="C43" t="s">
        <v>308</v>
      </c>
    </row>
    <row r="44" spans="1:6">
      <c s="4" r="A44" t="s">
        <v>309</v>
      </c>
    </row>
    <row r="45" spans="1:6">
      <c s="3" r="A45" t="s">
        <v>273</v>
      </c>
    </row>
    <row r="46" spans="1:6">
      <c s="4" r="A46" t="s">
        <v>307</v>
      </c>
      <c s="4" r="C46" t="s">
        <v>310</v>
      </c>
    </row>
    <row r="47" spans="1:6">
      <c s="4" r="A47" t="s">
        <v>311</v>
      </c>
    </row>
    <row r="48" spans="1:6">
      <c s="3" r="A48" t="s">
        <v>273</v>
      </c>
    </row>
    <row r="49" spans="1:6">
      <c s="4" r="A49" t="s">
        <v>290</v>
      </c>
      <c s="7" r="E49" t="n">
        <v>40200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12</v>
      </c>
      <c s="2" r="B1" t="s">
        <v>1</v>
      </c>
    </row>
    <row r="2" spans="1:3">
      <c s="2" r="B2" t="s">
        <v>2</v>
      </c>
      <c s="2" r="C2" t="s">
        <v>69</v>
      </c>
    </row>
    <row r="3" spans="1:3">
      <c s="3" r="A3" t="s">
        <v>313</v>
      </c>
    </row>
    <row r="4" spans="1:3">
      <c s="4" r="A4" t="s">
        <v>314</v>
      </c>
      <c s="7" r="B4" t="n">
        <v>3541</v>
      </c>
      <c s="7" r="C4" t="n">
        <v>3373</v>
      </c>
    </row>
    <row r="5" spans="1:3">
      <c s="4" r="A5" t="s">
        <v>105</v>
      </c>
      <c s="6" r="B5" t="n">
        <v>3980</v>
      </c>
      <c s="6" r="C5" t="n">
        <v>3557</v>
      </c>
    </row>
    <row r="6" spans="1:3">
      <c s="4" r="A6" t="s">
        <v>315</v>
      </c>
      <c s="6" r="B6" t="n">
        <v>-4499</v>
      </c>
      <c s="6" r="C6" t="n">
        <v>-4022</v>
      </c>
    </row>
    <row r="7" spans="1:3">
      <c s="4" r="A7" t="s">
        <v>316</v>
      </c>
      <c s="7" r="B7" t="n">
        <v>3022</v>
      </c>
      <c s="7" r="C7" t="n">
        <v>290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I7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30"/>
    <col customWidth="1" max="5" min="5" width="80"/>
    <col customWidth="1" max="6" min="6" width="15"/>
    <col customWidth="1" max="7" min="7" width="21"/>
    <col customWidth="1" max="8" min="8" width="21"/>
    <col customWidth="1" max="9" min="9" width="21"/>
  </cols>
  <sheetData>
    <row r="1" spans="1:9">
      <c s="1" r="A1" t="s">
        <v>317</v>
      </c>
      <c s="2" r="B1" t="s">
        <v>318</v>
      </c>
      <c s="2" r="C1" t="s">
        <v>319</v>
      </c>
      <c s="2" r="D1" t="s">
        <v>320</v>
      </c>
      <c s="2" r="E1" t="s">
        <v>321</v>
      </c>
      <c s="2" r="F1" t="s">
        <v>25</v>
      </c>
      <c s="2" r="G1" t="s">
        <v>322</v>
      </c>
      <c s="2" r="H1" t="s">
        <v>323</v>
      </c>
      <c s="2" r="I1" t="s">
        <v>324</v>
      </c>
    </row>
    <row r="2" spans="1:9">
      <c s="4" r="A2" t="s">
        <v>325</v>
      </c>
    </row>
    <row r="3" spans="1:9">
      <c s="3" r="A3" t="s">
        <v>326</v>
      </c>
    </row>
    <row r="4" spans="1:9">
      <c s="4" r="A4" t="s">
        <v>327</v>
      </c>
      <c s="7" r="D4" t="n">
        <v>200000000</v>
      </c>
      <c s="7" r="I4" t="n">
        <v>289400000</v>
      </c>
    </row>
    <row r="5" spans="1:9">
      <c s="4" r="A5" t="s">
        <v>328</v>
      </c>
      <c s="4" r="D5" t="s">
        <v>284</v>
      </c>
    </row>
    <row r="6" spans="1:9">
      <c s="4" r="A6" t="s">
        <v>329</v>
      </c>
      <c s="7" r="D6" t="n">
        <v>225000000</v>
      </c>
    </row>
    <row r="7" spans="1:9">
      <c s="4" r="A7" t="s">
        <v>330</v>
      </c>
      <c s="4" r="E7" t="s">
        <v>331</v>
      </c>
    </row>
    <row r="8" spans="1:9">
      <c s="4" r="A8" t="s">
        <v>332</v>
      </c>
      <c s="4" r="E8" t="s">
        <v>333</v>
      </c>
    </row>
    <row r="9" spans="1:9">
      <c s="4" r="A9" t="s">
        <v>334</v>
      </c>
      <c s="4" r="E9" t="s">
        <v>335</v>
      </c>
    </row>
    <row r="10" spans="1:9">
      <c s="4" r="A10" t="s">
        <v>336</v>
      </c>
    </row>
    <row r="11" spans="1:9">
      <c s="3" r="A11" t="s">
        <v>326</v>
      </c>
    </row>
    <row r="12" spans="1:9">
      <c s="4" r="A12" t="s">
        <v>337</v>
      </c>
      <c s="4" r="E12" t="s">
        <v>338</v>
      </c>
    </row>
    <row r="13" spans="1:9">
      <c s="4" r="A13" t="s">
        <v>339</v>
      </c>
    </row>
    <row r="14" spans="1:9">
      <c s="3" r="A14" t="s">
        <v>326</v>
      </c>
    </row>
    <row r="15" spans="1:9">
      <c s="4" r="A15" t="s">
        <v>337</v>
      </c>
      <c s="4" r="E15" t="s">
        <v>340</v>
      </c>
    </row>
    <row r="16" spans="1:9">
      <c s="4" r="A16" t="s">
        <v>341</v>
      </c>
      <c s="4" r="E16" t="s">
        <v>342</v>
      </c>
    </row>
    <row r="17" spans="1:9">
      <c s="4" r="A17" t="s">
        <v>343</v>
      </c>
    </row>
    <row r="18" spans="1:9">
      <c s="3" r="A18" t="s">
        <v>326</v>
      </c>
    </row>
    <row r="19" spans="1:9">
      <c s="4" r="A19" t="s">
        <v>344</v>
      </c>
      <c s="4" r="D19" t="s">
        <v>345</v>
      </c>
      <c s="4" r="E19" t="s">
        <v>345</v>
      </c>
      <c s="4" r="F19" t="s">
        <v>345</v>
      </c>
    </row>
    <row r="20" spans="1:9">
      <c s="4" r="A20" t="s">
        <v>346</v>
      </c>
      <c s="4" r="E20" t="s">
        <v>347</v>
      </c>
      <c s="4" r="F20" t="s">
        <v>347</v>
      </c>
    </row>
    <row r="21" spans="1:9">
      <c s="4" r="A21" t="s">
        <v>348</v>
      </c>
    </row>
    <row r="22" spans="1:9">
      <c s="3" r="A22" t="s">
        <v>326</v>
      </c>
    </row>
    <row r="23" spans="1:9">
      <c s="4" r="A23" t="s">
        <v>344</v>
      </c>
      <c s="4" r="D23" t="s">
        <v>349</v>
      </c>
      <c s="4" r="E23" t="s">
        <v>349</v>
      </c>
      <c s="4" r="F23" t="s">
        <v>349</v>
      </c>
    </row>
    <row r="24" spans="1:9">
      <c s="4" r="A24" t="s">
        <v>346</v>
      </c>
      <c s="4" r="E24" t="s">
        <v>350</v>
      </c>
      <c s="4" r="F24" t="s">
        <v>350</v>
      </c>
    </row>
    <row r="25" spans="1:9">
      <c s="4" r="A25" t="s">
        <v>351</v>
      </c>
    </row>
    <row r="26" spans="1:9">
      <c s="3" r="A26" t="s">
        <v>326</v>
      </c>
    </row>
    <row r="27" spans="1:9">
      <c s="4" r="A27" t="s">
        <v>327</v>
      </c>
      <c s="7" r="E27" t="n">
        <v>247500000</v>
      </c>
    </row>
    <row r="28" spans="1:9">
      <c s="4" r="A28" t="s">
        <v>352</v>
      </c>
      <c s="4" r="E28" t="s">
        <v>353</v>
      </c>
    </row>
    <row r="29" spans="1:9">
      <c s="4" r="A29" t="s">
        <v>354</v>
      </c>
    </row>
    <row r="30" spans="1:9">
      <c s="3" r="A30" t="s">
        <v>326</v>
      </c>
    </row>
    <row r="31" spans="1:9">
      <c s="4" r="A31" t="s">
        <v>337</v>
      </c>
      <c s="4" r="E31" t="s">
        <v>355</v>
      </c>
    </row>
    <row r="32" spans="1:9">
      <c s="4" r="A32" t="s">
        <v>356</v>
      </c>
    </row>
    <row r="33" spans="1:9">
      <c s="3" r="A33" t="s">
        <v>326</v>
      </c>
    </row>
    <row r="34" spans="1:9">
      <c s="4" r="A34" t="s">
        <v>337</v>
      </c>
      <c s="4" r="E34" t="s">
        <v>357</v>
      </c>
    </row>
    <row r="35" spans="1:9">
      <c s="4" r="A35" t="s">
        <v>358</v>
      </c>
    </row>
    <row r="36" spans="1:9">
      <c s="3" r="A36" t="s">
        <v>326</v>
      </c>
    </row>
    <row r="37" spans="1:9">
      <c s="4" r="A37" t="s">
        <v>327</v>
      </c>
      <c s="7" r="E37" t="n">
        <v>20800000</v>
      </c>
    </row>
    <row r="38" spans="1:9">
      <c s="4" r="A38" t="s">
        <v>352</v>
      </c>
      <c s="4" r="E38" t="s">
        <v>359</v>
      </c>
    </row>
    <row r="39" spans="1:9">
      <c s="4" r="A39" t="s">
        <v>360</v>
      </c>
    </row>
    <row r="40" spans="1:9">
      <c s="3" r="A40" t="s">
        <v>326</v>
      </c>
    </row>
    <row r="41" spans="1:9">
      <c s="4" r="A41" t="s">
        <v>337</v>
      </c>
      <c s="4" r="E41" t="s">
        <v>355</v>
      </c>
    </row>
    <row r="42" spans="1:9">
      <c s="4" r="A42" t="s">
        <v>361</v>
      </c>
    </row>
    <row r="43" spans="1:9">
      <c s="3" r="A43" t="s">
        <v>326</v>
      </c>
    </row>
    <row r="44" spans="1:9">
      <c s="4" r="A44" t="s">
        <v>337</v>
      </c>
      <c s="4" r="E44" t="s">
        <v>357</v>
      </c>
    </row>
    <row r="45" spans="1:9">
      <c s="4" r="A45" t="s">
        <v>362</v>
      </c>
    </row>
    <row r="46" spans="1:9">
      <c s="3" r="A46" t="s">
        <v>326</v>
      </c>
    </row>
    <row r="47" spans="1:9">
      <c s="4" r="A47" t="s">
        <v>327</v>
      </c>
      <c s="7" r="E47" t="n">
        <v>21200000</v>
      </c>
    </row>
    <row r="48" spans="1:9">
      <c s="4" r="A48" t="s">
        <v>352</v>
      </c>
      <c s="4" r="E48" t="s">
        <v>353</v>
      </c>
    </row>
    <row r="49" spans="1:9">
      <c s="4" r="A49" t="s">
        <v>363</v>
      </c>
    </row>
    <row r="50" spans="1:9">
      <c s="3" r="A50" t="s">
        <v>326</v>
      </c>
    </row>
    <row r="51" spans="1:9">
      <c s="4" r="A51" t="s">
        <v>337</v>
      </c>
      <c s="4" r="E51" t="s">
        <v>364</v>
      </c>
    </row>
    <row r="52" spans="1:9">
      <c s="4" r="A52" t="s">
        <v>365</v>
      </c>
    </row>
    <row r="53" spans="1:9">
      <c s="3" r="A53" t="s">
        <v>326</v>
      </c>
    </row>
    <row r="54" spans="1:9">
      <c s="4" r="A54" t="s">
        <v>337</v>
      </c>
      <c s="4" r="E54" t="s">
        <v>355</v>
      </c>
    </row>
    <row r="55" spans="1:9">
      <c s="4" r="A55" t="s">
        <v>366</v>
      </c>
    </row>
    <row r="56" spans="1:9">
      <c s="3" r="A56" t="s">
        <v>326</v>
      </c>
    </row>
    <row r="57" spans="1:9">
      <c s="4" r="A57" t="s">
        <v>367</v>
      </c>
      <c s="7" r="D57" t="n">
        <v>1300000000</v>
      </c>
    </row>
    <row r="58" spans="1:9">
      <c s="4" r="A58" t="s">
        <v>368</v>
      </c>
    </row>
    <row r="59" spans="1:9">
      <c s="3" r="A59" t="s">
        <v>326</v>
      </c>
    </row>
    <row r="60" spans="1:9">
      <c s="4" r="A60" t="s">
        <v>367</v>
      </c>
      <c s="7" r="E60" t="n">
        <v>925000000</v>
      </c>
    </row>
    <row r="61" spans="1:9">
      <c s="4" r="A61" t="s">
        <v>344</v>
      </c>
      <c s="4" r="E61" t="s">
        <v>345</v>
      </c>
    </row>
    <row r="62" spans="1:9">
      <c s="4" r="A62" t="s">
        <v>369</v>
      </c>
    </row>
    <row r="63" spans="1:9">
      <c s="3" r="A63" t="s">
        <v>326</v>
      </c>
    </row>
    <row r="64" spans="1:9">
      <c s="4" r="A64" t="s">
        <v>367</v>
      </c>
      <c s="7" r="B64" t="n">
        <v>250000000</v>
      </c>
      <c s="7" r="C64" t="n">
        <v>200000000</v>
      </c>
      <c s="7" r="D64" t="n">
        <v>380000000</v>
      </c>
      <c s="7" r="G64" t="n">
        <v>100000000</v>
      </c>
    </row>
    <row r="65" spans="1:9">
      <c s="4" r="A65" t="s">
        <v>344</v>
      </c>
      <c s="4" r="E65" t="s">
        <v>349</v>
      </c>
    </row>
    <row r="66" spans="1:9">
      <c s="4" r="A66" t="s">
        <v>370</v>
      </c>
      <c s="6" r="D66" t="n">
        <v>2</v>
      </c>
    </row>
    <row r="67" spans="1:9">
      <c s="4" r="A67" t="s">
        <v>371</v>
      </c>
      <c s="4" r="B67" t="s">
        <v>372</v>
      </c>
      <c s="4" r="C67" t="s">
        <v>373</v>
      </c>
      <c s="4" r="G67" t="s">
        <v>374</v>
      </c>
    </row>
    <row r="68" spans="1:9">
      <c s="4" r="A68" t="s">
        <v>375</v>
      </c>
    </row>
    <row r="69" spans="1:9">
      <c s="3" r="A69" t="s">
        <v>326</v>
      </c>
    </row>
    <row r="70" spans="1:9">
      <c s="4" r="A70" t="s">
        <v>367</v>
      </c>
      <c s="7" r="H70" t="n">
        <v>300000000</v>
      </c>
    </row>
    <row r="71" spans="1:9">
      <c s="4" r="A71" t="s">
        <v>344</v>
      </c>
      <c s="4" r="E71" t="s">
        <v>376</v>
      </c>
      <c s="4" r="H71" t="s">
        <v>376</v>
      </c>
    </row>
    <row r="72" spans="1:9">
      <c s="4" r="A72" t="s">
        <v>377</v>
      </c>
      <c s="7" r="E72" t="n">
        <v>190000000</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67"/>
    <col customWidth="1" max="2" min="2" width="14"/>
    <col customWidth="1" max="3" min="3" width="14"/>
  </cols>
  <sheetData>
    <row r="1" spans="1:3">
      <c s="1" r="A1" t="s">
        <v>378</v>
      </c>
      <c s="2" r="B1" t="s">
        <v>2</v>
      </c>
      <c s="2" r="C1" t="s">
        <v>25</v>
      </c>
    </row>
    <row r="2" spans="1:3">
      <c s="3" r="A2" t="s">
        <v>326</v>
      </c>
    </row>
    <row r="3" spans="1:3">
      <c s="4" r="A3" t="s">
        <v>379</v>
      </c>
      <c s="7" r="B3" t="n">
        <v>2191000</v>
      </c>
      <c s="7" r="C3" t="n">
        <v>2175000</v>
      </c>
    </row>
    <row r="4" spans="1:3">
      <c s="4" r="A4" t="s">
        <v>380</v>
      </c>
      <c s="6" r="B4" t="n">
        <v>3162</v>
      </c>
      <c s="6" r="C4" t="n">
        <v>3356</v>
      </c>
    </row>
    <row r="5" spans="1:3">
      <c s="4" r="A5" t="s">
        <v>381</v>
      </c>
      <c s="6" r="B5" t="n">
        <v>-37945</v>
      </c>
      <c s="6" r="C5" t="n">
        <v>-40244</v>
      </c>
    </row>
    <row r="6" spans="1:3">
      <c s="4" r="A6" t="s">
        <v>382</v>
      </c>
      <c s="6" r="B6" t="n">
        <v>2156217</v>
      </c>
      <c s="6" r="C6" t="n">
        <v>2138112</v>
      </c>
    </row>
    <row r="7" spans="1:3">
      <c s="4" r="A7" t="s">
        <v>383</v>
      </c>
    </row>
    <row r="8" spans="1:3">
      <c s="3" r="A8" t="s">
        <v>326</v>
      </c>
    </row>
    <row r="9" spans="1:3">
      <c s="4" r="A9" t="s">
        <v>379</v>
      </c>
      <c s="6" r="B9" t="n">
        <v>2592</v>
      </c>
      <c s="6" r="C9" t="n">
        <v>1440</v>
      </c>
    </row>
    <row r="10" spans="1:3">
      <c s="4" r="A10" t="s">
        <v>380</v>
      </c>
      <c s="6" r="B10" t="n">
        <v>0</v>
      </c>
      <c s="6" r="C10" t="n">
        <v>0</v>
      </c>
    </row>
    <row r="11" spans="1:3">
      <c s="4" r="A11" t="s">
        <v>381</v>
      </c>
      <c s="6" r="B11" t="n">
        <v>0</v>
      </c>
      <c s="6" r="C11" t="n">
        <v>0</v>
      </c>
    </row>
    <row r="12" spans="1:3">
      <c s="4" r="A12" t="s">
        <v>382</v>
      </c>
      <c s="6" r="B12" t="n">
        <v>2592</v>
      </c>
      <c s="6" r="C12" t="n">
        <v>1440</v>
      </c>
    </row>
    <row r="13" spans="1:3">
      <c s="4" r="A13" t="s">
        <v>384</v>
      </c>
    </row>
    <row r="14" spans="1:3">
      <c s="3" r="A14" t="s">
        <v>326</v>
      </c>
    </row>
    <row r="15" spans="1:3">
      <c s="4" r="A15" t="s">
        <v>379</v>
      </c>
      <c s="6" r="B15" t="n">
        <v>33408</v>
      </c>
      <c s="6" r="C15" t="n">
        <v>18560</v>
      </c>
    </row>
    <row r="16" spans="1:3">
      <c s="4" r="A16" t="s">
        <v>380</v>
      </c>
      <c s="6" r="B16" t="n">
        <v>0</v>
      </c>
      <c s="6" r="C16" t="n">
        <v>0</v>
      </c>
    </row>
    <row r="17" spans="1:3">
      <c s="4" r="A17" t="s">
        <v>381</v>
      </c>
      <c s="6" r="B17" t="n">
        <v>0</v>
      </c>
      <c s="6" r="C17" t="n">
        <v>0</v>
      </c>
    </row>
    <row r="18" spans="1:3">
      <c s="4" r="A18" t="s">
        <v>382</v>
      </c>
      <c s="6" r="B18" t="n">
        <v>33408</v>
      </c>
      <c s="6" r="C18" t="n">
        <v>18560</v>
      </c>
    </row>
    <row r="19" spans="1:3">
      <c s="4" r="A19" t="s">
        <v>368</v>
      </c>
    </row>
    <row r="20" spans="1:3">
      <c s="3" r="A20" t="s">
        <v>326</v>
      </c>
    </row>
    <row r="21" spans="1:3">
      <c s="4" r="A21" t="s">
        <v>379</v>
      </c>
      <c s="6" r="B21" t="n">
        <v>925000</v>
      </c>
      <c s="6" r="C21" t="n">
        <v>925000</v>
      </c>
    </row>
    <row r="22" spans="1:3">
      <c s="4" r="A22" t="s">
        <v>380</v>
      </c>
      <c s="6" r="B22" t="n">
        <v>0</v>
      </c>
      <c s="6" r="C22" t="n">
        <v>0</v>
      </c>
    </row>
    <row r="23" spans="1:3">
      <c s="4" r="A23" t="s">
        <v>381</v>
      </c>
      <c s="6" r="B23" t="n">
        <v>-18890</v>
      </c>
      <c s="6" r="C23" t="n">
        <v>-20182</v>
      </c>
    </row>
    <row r="24" spans="1:3">
      <c s="4" r="A24" t="s">
        <v>382</v>
      </c>
      <c s="6" r="B24" t="n">
        <v>906110</v>
      </c>
      <c s="6" r="C24" t="n">
        <v>904818</v>
      </c>
    </row>
    <row r="25" spans="1:3">
      <c s="4" r="A25" t="s">
        <v>369</v>
      </c>
    </row>
    <row r="26" spans="1:3">
      <c s="3" r="A26" t="s">
        <v>326</v>
      </c>
    </row>
    <row r="27" spans="1:3">
      <c s="4" r="A27" t="s">
        <v>379</v>
      </c>
      <c s="6" r="B27" t="n">
        <v>930000</v>
      </c>
      <c s="6" r="C27" t="n">
        <v>930000</v>
      </c>
    </row>
    <row r="28" spans="1:3">
      <c s="4" r="A28" t="s">
        <v>380</v>
      </c>
      <c s="6" r="B28" t="n">
        <v>6769</v>
      </c>
      <c s="6" r="C28" t="n">
        <v>7060</v>
      </c>
    </row>
    <row r="29" spans="1:3">
      <c s="4" r="A29" t="s">
        <v>381</v>
      </c>
      <c s="6" r="B29" t="n">
        <v>-17927</v>
      </c>
      <c s="6" r="C29" t="n">
        <v>-18892</v>
      </c>
    </row>
    <row r="30" spans="1:3">
      <c s="4" r="A30" t="s">
        <v>382</v>
      </c>
      <c s="6" r="B30" t="n">
        <v>918842</v>
      </c>
      <c s="6" r="C30" t="n">
        <v>918168</v>
      </c>
    </row>
    <row r="31" spans="1:3">
      <c s="4" r="A31" t="s">
        <v>375</v>
      </c>
    </row>
    <row r="32" spans="1:3">
      <c s="3" r="A32" t="s">
        <v>326</v>
      </c>
    </row>
    <row r="33" spans="1:3">
      <c s="4" r="A33" t="s">
        <v>379</v>
      </c>
      <c s="6" r="B33" t="n">
        <v>300000</v>
      </c>
      <c s="6" r="C33" t="n">
        <v>300000</v>
      </c>
    </row>
    <row r="34" spans="1:3">
      <c s="4" r="A34" t="s">
        <v>380</v>
      </c>
      <c s="6" r="B34" t="n">
        <v>-3607</v>
      </c>
      <c s="6" r="C34" t="n">
        <v>-3704</v>
      </c>
    </row>
    <row r="35" spans="1:3">
      <c s="4" r="A35" t="s">
        <v>381</v>
      </c>
      <c s="6" r="B35" t="n">
        <v>-1128</v>
      </c>
      <c s="6" r="C35" t="n">
        <v>-1170</v>
      </c>
    </row>
    <row r="36" spans="1:3">
      <c s="4" r="A36" t="s">
        <v>382</v>
      </c>
      <c s="7" r="B36" t="n">
        <v>295265</v>
      </c>
      <c s="7" r="C36" t="n">
        <v>295126</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385</v>
      </c>
      <c s="2" r="B1" t="s">
        <v>1</v>
      </c>
    </row>
    <row r="2" spans="1:3">
      <c s="2" r="B2" t="s">
        <v>2</v>
      </c>
      <c s="2" r="C2" t="s">
        <v>386</v>
      </c>
    </row>
    <row r="3" spans="1:3">
      <c s="4" r="A3" t="s">
        <v>387</v>
      </c>
    </row>
    <row r="4" spans="1:3">
      <c s="3" r="A4" t="s">
        <v>388</v>
      </c>
    </row>
    <row r="5" spans="1:3">
      <c s="4" r="A5" t="s">
        <v>346</v>
      </c>
      <c s="4" r="B5" t="s">
        <v>389</v>
      </c>
    </row>
    <row r="6" spans="1:3">
      <c s="4" r="A6" t="s">
        <v>390</v>
      </c>
    </row>
    <row r="7" spans="1:3">
      <c s="3" r="A7" t="s">
        <v>388</v>
      </c>
    </row>
    <row r="8" spans="1:3">
      <c s="4" r="A8" t="s">
        <v>391</v>
      </c>
      <c s="9" r="B8" t="n">
        <v>0.3</v>
      </c>
    </row>
    <row r="9" spans="1:3">
      <c s="4" r="A9" t="s">
        <v>392</v>
      </c>
    </row>
    <row r="10" spans="1:3">
      <c s="3" r="A10" t="s">
        <v>388</v>
      </c>
    </row>
    <row r="11" spans="1:3">
      <c s="4" r="A11" t="s">
        <v>393</v>
      </c>
      <c s="9" r="B11" t="n">
        <v>1.7</v>
      </c>
    </row>
    <row r="12" spans="1:3">
      <c s="4" r="A12" t="s">
        <v>394</v>
      </c>
    </row>
    <row r="13" spans="1:3">
      <c s="3" r="A13" t="s">
        <v>388</v>
      </c>
    </row>
    <row r="14" spans="1:3">
      <c s="4" r="A14" t="s">
        <v>391</v>
      </c>
      <c s="7" r="C14" t="n">
        <v>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8</v>
      </c>
      <c s="2" r="B1" t="s">
        <v>1</v>
      </c>
    </row>
    <row r="2" spans="1:3">
      <c s="2" r="B2" t="s">
        <v>2</v>
      </c>
      <c s="2" r="C2" t="s">
        <v>69</v>
      </c>
    </row>
    <row r="3" spans="1:3">
      <c s="3" r="A3" t="s">
        <v>70</v>
      </c>
    </row>
    <row r="4" spans="1:3">
      <c s="4" r="A4" t="s">
        <v>71</v>
      </c>
      <c s="7" r="B4" t="n">
        <v>167446</v>
      </c>
      <c s="7" r="C4" t="n">
        <v>145664</v>
      </c>
    </row>
    <row r="5" spans="1:3">
      <c s="4" r="A5" t="s">
        <v>72</v>
      </c>
      <c s="6" r="B5" t="n">
        <v>5011</v>
      </c>
      <c s="6" r="C5" t="n">
        <v>5225</v>
      </c>
    </row>
    <row r="6" spans="1:3">
      <c s="4" r="A6" t="s">
        <v>73</v>
      </c>
      <c s="6" r="B6" t="n">
        <v>1796</v>
      </c>
      <c s="6" r="C6" t="n">
        <v>1308</v>
      </c>
    </row>
    <row r="7" spans="1:3">
      <c s="4" r="A7" t="s">
        <v>74</v>
      </c>
      <c s="6" r="B7" t="n">
        <v>174253</v>
      </c>
      <c s="6" r="C7" t="n">
        <v>152197</v>
      </c>
    </row>
    <row r="8" spans="1:3">
      <c s="3" r="A8" t="s">
        <v>75</v>
      </c>
    </row>
    <row r="9" spans="1:3">
      <c s="4" r="A9" t="s">
        <v>76</v>
      </c>
      <c s="6" r="B9" t="n">
        <v>57991</v>
      </c>
      <c s="6" r="C9" t="n">
        <v>51330</v>
      </c>
    </row>
    <row r="10" spans="1:3">
      <c s="4" r="A10" t="s">
        <v>77</v>
      </c>
      <c s="6" r="B10" t="n">
        <v>28880</v>
      </c>
      <c s="6" r="C10" t="n">
        <v>25275</v>
      </c>
    </row>
    <row r="11" spans="1:3">
      <c s="4" r="A11" t="s">
        <v>78</v>
      </c>
      <c s="6" r="B11" t="n">
        <v>30441</v>
      </c>
      <c s="6" r="C11" t="n">
        <v>28234</v>
      </c>
    </row>
    <row r="12" spans="1:3">
      <c s="4" r="A12" t="s">
        <v>79</v>
      </c>
      <c s="6" r="B12" t="n">
        <v>60571</v>
      </c>
      <c s="6" r="C12" t="n">
        <v>57057</v>
      </c>
    </row>
    <row r="13" spans="1:3">
      <c s="4" r="A13" t="s">
        <v>80</v>
      </c>
      <c s="6" r="B13" t="n">
        <v>45</v>
      </c>
      <c s="6" r="C13" t="n">
        <v>0</v>
      </c>
    </row>
    <row r="14" spans="1:3">
      <c s="4" r="A14" t="s">
        <v>81</v>
      </c>
      <c s="6" r="B14" t="n">
        <v>177928</v>
      </c>
      <c s="6" r="C14" t="n">
        <v>161896</v>
      </c>
    </row>
    <row r="15" spans="1:3">
      <c s="4" r="A15" t="s">
        <v>82</v>
      </c>
      <c s="6" r="B15" t="n">
        <v>-3675</v>
      </c>
      <c s="6" r="C15" t="n">
        <v>-9699</v>
      </c>
    </row>
    <row r="16" spans="1:3">
      <c s="3" r="A16" t="s">
        <v>83</v>
      </c>
    </row>
    <row r="17" spans="1:3">
      <c s="4" r="A17" t="s">
        <v>84</v>
      </c>
      <c s="6" r="B17" t="n">
        <v>45418</v>
      </c>
      <c s="6" r="C17" t="n">
        <v>38257</v>
      </c>
    </row>
    <row r="18" spans="1:3">
      <c s="4" r="A18" t="s">
        <v>85</v>
      </c>
      <c s="6" r="B18" t="n">
        <v>-12</v>
      </c>
      <c s="6" r="C18" t="n">
        <v>0</v>
      </c>
    </row>
    <row r="19" spans="1:3">
      <c s="4" r="A19" t="s">
        <v>86</v>
      </c>
      <c s="6" r="B19" t="n">
        <v>-5108</v>
      </c>
      <c s="6" r="C19" t="n">
        <v>-40</v>
      </c>
    </row>
    <row r="20" spans="1:3">
      <c s="4" r="A20" t="s">
        <v>87</v>
      </c>
      <c s="6" r="B20" t="n">
        <v>-43973</v>
      </c>
      <c s="6" r="C20" t="n">
        <v>-47916</v>
      </c>
    </row>
    <row r="21" spans="1:3">
      <c s="4" r="A21" t="s">
        <v>88</v>
      </c>
      <c s="6" r="B21" t="n">
        <v>1120</v>
      </c>
      <c s="6" r="C21" t="n">
        <v>130</v>
      </c>
    </row>
    <row r="22" spans="1:3">
      <c s="4" r="A22" t="s">
        <v>89</v>
      </c>
      <c s="7" r="B22" t="n">
        <v>-45093</v>
      </c>
      <c s="7" r="C22" t="n">
        <v>-4804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95</v>
      </c>
      <c s="2" r="B1" t="s">
        <v>2</v>
      </c>
      <c s="2" r="C1" t="s">
        <v>25</v>
      </c>
    </row>
    <row r="2" spans="1:3">
      <c s="3" r="A2" t="s">
        <v>396</v>
      </c>
    </row>
    <row r="3" spans="1:3">
      <c s="4" r="A3" t="s">
        <v>396</v>
      </c>
      <c s="7" r="B3" t="n">
        <v>1024207</v>
      </c>
      <c s="7" r="C3" t="n">
        <v>958261</v>
      </c>
    </row>
    <row r="4" spans="1:3">
      <c s="4" r="A4" t="s">
        <v>397</v>
      </c>
      <c s="6" r="B4" t="n">
        <v>-195913</v>
      </c>
      <c s="6" r="C4" t="n">
        <v>-167617</v>
      </c>
    </row>
    <row r="5" spans="1:3">
      <c s="4" r="A5" t="s">
        <v>33</v>
      </c>
      <c s="6" r="B5" t="n">
        <v>828294</v>
      </c>
      <c s="6" r="C5" t="n">
        <v>790644</v>
      </c>
    </row>
    <row r="6" spans="1:3">
      <c s="3" r="A6" t="s">
        <v>41</v>
      </c>
    </row>
    <row r="7" spans="1:3">
      <c s="4" r="A7" t="s">
        <v>398</v>
      </c>
      <c s="6" r="B7" t="n">
        <v>15510</v>
      </c>
      <c s="6" r="C7" t="n">
        <v>18071</v>
      </c>
    </row>
    <row r="8" spans="1:3">
      <c s="4" r="A8" t="s">
        <v>399</v>
      </c>
      <c s="6" r="B8" t="n">
        <v>10491</v>
      </c>
      <c s="6" r="C8" t="n">
        <v>20176</v>
      </c>
    </row>
    <row r="9" spans="1:3">
      <c s="4" r="A9" t="s">
        <v>400</v>
      </c>
      <c s="6" r="B9" t="n">
        <v>26001</v>
      </c>
      <c s="6" r="C9" t="n">
        <v>38247</v>
      </c>
    </row>
    <row r="10" spans="1:3">
      <c s="3" r="A10" t="s">
        <v>42</v>
      </c>
    </row>
    <row r="11" spans="1:3">
      <c s="4" r="A11" t="s">
        <v>401</v>
      </c>
      <c s="6" r="B11" t="n">
        <v>58918</v>
      </c>
      <c s="6" r="C11" t="n">
        <v>17153</v>
      </c>
    </row>
    <row r="12" spans="1:3">
      <c s="4" r="A12" t="s">
        <v>402</v>
      </c>
      <c s="6" r="B12" t="n">
        <v>2154</v>
      </c>
      <c s="6" r="C12" t="n">
        <v>2504</v>
      </c>
    </row>
    <row r="13" spans="1:3">
      <c s="4" r="A13" t="s">
        <v>403</v>
      </c>
      <c s="6" r="B13" t="n">
        <v>15541</v>
      </c>
      <c s="6" r="C13" t="n">
        <v>15916</v>
      </c>
    </row>
    <row r="14" spans="1:3">
      <c s="4" r="A14" t="s">
        <v>404</v>
      </c>
      <c s="7" r="B14" t="n">
        <v>76613</v>
      </c>
      <c s="7" r="C14" t="n">
        <v>3557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05</v>
      </c>
      <c s="2" r="B1" t="s">
        <v>1</v>
      </c>
      <c s="2" r="C1" t="s">
        <v>406</v>
      </c>
    </row>
    <row r="2" spans="1:3">
      <c s="2" r="B2" t="s">
        <v>2</v>
      </c>
      <c s="2" r="C2" t="s">
        <v>25</v>
      </c>
    </row>
    <row r="3" spans="1:3">
      <c s="3" r="A3" t="s">
        <v>407</v>
      </c>
    </row>
    <row r="4" spans="1:3">
      <c s="4" r="A4" t="s">
        <v>408</v>
      </c>
      <c s="7" r="B4" t="n">
        <v>85399</v>
      </c>
      <c s="7" r="C4" t="n">
        <v>82386</v>
      </c>
    </row>
    <row r="5" spans="1:3">
      <c s="4" r="A5" t="s">
        <v>409</v>
      </c>
      <c s="6" r="B5" t="n">
        <v>-30230</v>
      </c>
      <c s="6" r="C5" t="n">
        <v>-27112</v>
      </c>
    </row>
    <row r="6" spans="1:3">
      <c s="4" r="A6" t="s">
        <v>410</v>
      </c>
      <c s="6" r="B6" t="n">
        <v>55169</v>
      </c>
      <c s="6" r="C6" t="n">
        <v>55274</v>
      </c>
    </row>
    <row r="7" spans="1:3">
      <c s="4" r="A7" t="s">
        <v>411</v>
      </c>
    </row>
    <row r="8" spans="1:3">
      <c s="3" r="A8" t="s">
        <v>407</v>
      </c>
    </row>
    <row r="9" spans="1:3">
      <c s="4" r="A9" t="s">
        <v>408</v>
      </c>
      <c s="7" r="B9" t="n">
        <v>26835</v>
      </c>
      <c s="7" r="C9" t="n">
        <v>26935</v>
      </c>
    </row>
    <row r="10" spans="1:3">
      <c s="4" r="A10" t="s">
        <v>412</v>
      </c>
    </row>
    <row r="11" spans="1:3">
      <c s="3" r="A11" t="s">
        <v>407</v>
      </c>
    </row>
    <row r="12" spans="1:3">
      <c s="4" r="A12" t="s">
        <v>413</v>
      </c>
      <c s="4" r="B12" t="s">
        <v>414</v>
      </c>
      <c s="4" r="C12" t="s">
        <v>414</v>
      </c>
    </row>
    <row r="13" spans="1:3">
      <c s="4" r="A13" t="s">
        <v>415</v>
      </c>
    </row>
    <row r="14" spans="1:3">
      <c s="3" r="A14" t="s">
        <v>407</v>
      </c>
    </row>
    <row r="15" spans="1:3">
      <c s="4" r="A15" t="s">
        <v>413</v>
      </c>
      <c s="4" r="B15" t="s">
        <v>284</v>
      </c>
      <c s="4" r="C15" t="s">
        <v>284</v>
      </c>
    </row>
    <row r="16" spans="1:3">
      <c s="4" r="A16" t="s">
        <v>416</v>
      </c>
    </row>
    <row r="17" spans="1:3">
      <c s="3" r="A17" t="s">
        <v>407</v>
      </c>
    </row>
    <row r="18" spans="1:3">
      <c s="4" r="A18" t="s">
        <v>408</v>
      </c>
      <c s="7" r="B18" t="n">
        <v>23377</v>
      </c>
      <c s="7" r="C18" t="n">
        <v>21702</v>
      </c>
    </row>
    <row r="19" spans="1:3">
      <c s="4" r="A19" t="s">
        <v>417</v>
      </c>
    </row>
    <row r="20" spans="1:3">
      <c s="3" r="A20" t="s">
        <v>407</v>
      </c>
    </row>
    <row r="21" spans="1:3">
      <c s="4" r="A21" t="s">
        <v>413</v>
      </c>
      <c s="4" r="B21" t="s">
        <v>414</v>
      </c>
      <c s="4" r="C21" t="s">
        <v>414</v>
      </c>
    </row>
    <row r="22" spans="1:3">
      <c s="4" r="A22" t="s">
        <v>418</v>
      </c>
    </row>
    <row r="23" spans="1:3">
      <c s="3" r="A23" t="s">
        <v>407</v>
      </c>
    </row>
    <row r="24" spans="1:3">
      <c s="4" r="A24" t="s">
        <v>413</v>
      </c>
      <c s="4" r="B24" t="s">
        <v>284</v>
      </c>
      <c s="4" r="C24" t="s">
        <v>284</v>
      </c>
    </row>
    <row r="25" spans="1:3">
      <c s="4" r="A25" t="s">
        <v>419</v>
      </c>
    </row>
    <row r="26" spans="1:3">
      <c s="3" r="A26" t="s">
        <v>407</v>
      </c>
    </row>
    <row r="27" spans="1:3">
      <c s="4" r="A27" t="s">
        <v>408</v>
      </c>
      <c s="7" r="B27" t="n">
        <v>17615</v>
      </c>
      <c s="7" r="C27" t="n">
        <v>17434</v>
      </c>
    </row>
    <row r="28" spans="1:3">
      <c s="4" r="A28" t="s">
        <v>420</v>
      </c>
    </row>
    <row r="29" spans="1:3">
      <c s="3" r="A29" t="s">
        <v>407</v>
      </c>
    </row>
    <row r="30" spans="1:3">
      <c s="4" r="A30" t="s">
        <v>413</v>
      </c>
      <c s="4" r="B30" t="s">
        <v>308</v>
      </c>
      <c s="4" r="C30" t="s">
        <v>308</v>
      </c>
    </row>
    <row r="31" spans="1:3">
      <c s="4" r="A31" t="s">
        <v>421</v>
      </c>
    </row>
    <row r="32" spans="1:3">
      <c s="3" r="A32" t="s">
        <v>407</v>
      </c>
    </row>
    <row r="33" spans="1:3">
      <c s="4" r="A33" t="s">
        <v>413</v>
      </c>
      <c s="4" r="B33" t="s">
        <v>422</v>
      </c>
      <c s="4" r="C33" t="s">
        <v>422</v>
      </c>
    </row>
    <row r="34" spans="1:3">
      <c s="4" r="A34" t="s">
        <v>423</v>
      </c>
    </row>
    <row r="35" spans="1:3">
      <c s="3" r="A35" t="s">
        <v>407</v>
      </c>
    </row>
    <row r="36" spans="1:3">
      <c s="4" r="A36" t="s">
        <v>408</v>
      </c>
      <c s="7" r="B36" t="n">
        <v>12537</v>
      </c>
      <c s="7" r="C36" t="n">
        <v>11776</v>
      </c>
    </row>
    <row r="37" spans="1:3">
      <c s="4" r="A37" t="s">
        <v>413</v>
      </c>
      <c s="4" r="B37" t="s">
        <v>424</v>
      </c>
      <c s="4" r="C37" t="s">
        <v>424</v>
      </c>
    </row>
    <row r="38" spans="1:3">
      <c s="4" r="A38" t="s">
        <v>425</v>
      </c>
    </row>
    <row r="39" spans="1:3">
      <c s="3" r="A39" t="s">
        <v>407</v>
      </c>
    </row>
    <row r="40" spans="1:3">
      <c s="4" r="A40" t="s">
        <v>408</v>
      </c>
      <c s="7" r="B40" t="n">
        <v>702</v>
      </c>
      <c s="7" r="C40" t="n">
        <v>702</v>
      </c>
    </row>
    <row r="41" spans="1:3">
      <c s="4" r="A41" t="s">
        <v>413</v>
      </c>
      <c s="4" r="B41" t="s">
        <v>426</v>
      </c>
      <c s="4" r="C41" t="s">
        <v>426</v>
      </c>
    </row>
    <row r="42" spans="1:3">
      <c s="4" r="A42" t="s">
        <v>427</v>
      </c>
    </row>
    <row r="43" spans="1:3">
      <c s="3" r="A43" t="s">
        <v>407</v>
      </c>
    </row>
    <row r="44" spans="1:3">
      <c s="4" r="A44" t="s">
        <v>408</v>
      </c>
      <c s="7" r="B44" t="n">
        <v>4333</v>
      </c>
      <c s="7" r="C44" t="n">
        <v>38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28</v>
      </c>
      <c s="2" r="B1" t="s">
        <v>1</v>
      </c>
    </row>
    <row r="2" spans="1:4">
      <c s="2" r="B2" t="s">
        <v>2</v>
      </c>
      <c s="2" r="C2" t="s">
        <v>69</v>
      </c>
      <c s="2" r="D2" t="s">
        <v>25</v>
      </c>
    </row>
    <row r="3" spans="1:4">
      <c s="3" r="A3" t="s">
        <v>407</v>
      </c>
    </row>
    <row r="4" spans="1:4">
      <c s="4" r="A4" t="s">
        <v>408</v>
      </c>
      <c s="7" r="B4" t="n">
        <v>85399</v>
      </c>
      <c s="7" r="D4" t="n">
        <v>82386</v>
      </c>
    </row>
    <row r="5" spans="1:4">
      <c s="4" r="A5" t="s">
        <v>397</v>
      </c>
      <c s="6" r="B5" t="n">
        <v>30230</v>
      </c>
      <c s="6" r="D5" t="n">
        <v>27112</v>
      </c>
    </row>
    <row r="6" spans="1:4">
      <c s="4" r="A6" t="s">
        <v>429</v>
      </c>
      <c s="6" r="B6" t="n">
        <v>4000</v>
      </c>
      <c s="7" r="C6" t="n">
        <v>3700</v>
      </c>
    </row>
    <row r="7" spans="1:4">
      <c s="4" r="A7" t="s">
        <v>430</v>
      </c>
    </row>
    <row r="8" spans="1:4">
      <c s="3" r="A8" t="s">
        <v>407</v>
      </c>
    </row>
    <row r="9" spans="1:4">
      <c s="4" r="A9" t="s">
        <v>408</v>
      </c>
      <c s="6" r="B9" t="n">
        <v>19800</v>
      </c>
      <c s="6" r="D9" t="n">
        <v>20400</v>
      </c>
    </row>
    <row r="10" spans="1:4">
      <c s="4" r="A10" t="s">
        <v>397</v>
      </c>
      <c s="7" r="B10" t="n">
        <v>7500</v>
      </c>
      <c s="7" r="D10" t="n">
        <v>700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431</v>
      </c>
      <c s="2" r="B1" t="s">
        <v>1</v>
      </c>
    </row>
    <row r="2" spans="1:4">
      <c s="2" r="B2" t="s">
        <v>2</v>
      </c>
      <c s="2" r="C2" t="s">
        <v>69</v>
      </c>
      <c s="2" r="D2" t="s">
        <v>25</v>
      </c>
    </row>
    <row r="3" spans="1:4">
      <c s="3" r="A3" t="s">
        <v>432</v>
      </c>
    </row>
    <row r="4" spans="1:4">
      <c s="4" r="A4" t="s">
        <v>36</v>
      </c>
      <c s="7" r="B4" t="n">
        <v>836098</v>
      </c>
      <c s="7" r="D4" t="n">
        <v>834416</v>
      </c>
    </row>
    <row r="5" spans="1:4">
      <c s="4" r="A5" t="s">
        <v>433</v>
      </c>
      <c s="6" r="B5" t="n">
        <v>26972</v>
      </c>
      <c s="7" r="C5" t="n">
        <v>31458</v>
      </c>
    </row>
    <row r="6" spans="1:4">
      <c s="4" r="A6" t="s">
        <v>434</v>
      </c>
      <c s="6" r="B6" t="n">
        <v>29200</v>
      </c>
      <c s="6" r="C6" t="n">
        <v>31600</v>
      </c>
    </row>
    <row r="7" spans="1:4">
      <c s="4" r="A7" t="s">
        <v>435</v>
      </c>
      <c s="6" r="B7" t="n">
        <v>400</v>
      </c>
    </row>
    <row r="8" spans="1:4">
      <c s="4" r="A8" t="s">
        <v>436</v>
      </c>
    </row>
    <row r="9" spans="1:4">
      <c s="3" r="A9" t="s">
        <v>432</v>
      </c>
    </row>
    <row r="10" spans="1:4">
      <c s="4" r="A10" t="s">
        <v>433</v>
      </c>
      <c s="7" r="B10" t="n">
        <v>300</v>
      </c>
      <c s="7" r="C10" t="n">
        <v>3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37</v>
      </c>
      <c s="2" r="B1" t="s">
        <v>1</v>
      </c>
    </row>
    <row r="2" spans="1:3">
      <c s="2" r="B2" t="s">
        <v>2</v>
      </c>
      <c s="2" r="C2" t="s">
        <v>25</v>
      </c>
    </row>
    <row r="3" spans="1:3">
      <c s="3" r="A3" t="s">
        <v>432</v>
      </c>
    </row>
    <row r="4" spans="1:3">
      <c s="4" r="A4" t="s">
        <v>438</v>
      </c>
      <c s="7" r="B4" t="n">
        <v>1007833</v>
      </c>
      <c s="7" r="C4" t="n">
        <v>1002733</v>
      </c>
    </row>
    <row r="5" spans="1:3">
      <c s="4" r="A5" t="s">
        <v>397</v>
      </c>
      <c s="6" r="B5" t="n">
        <v>-476398</v>
      </c>
      <c s="6" r="C5" t="n">
        <v>-444960</v>
      </c>
    </row>
    <row r="6" spans="1:3">
      <c s="4" r="A6" t="s">
        <v>439</v>
      </c>
      <c s="6" r="B6" t="n">
        <v>531435</v>
      </c>
      <c s="6" r="C6" t="n">
        <v>557773</v>
      </c>
    </row>
    <row r="7" spans="1:3">
      <c s="4" r="A7" t="s">
        <v>440</v>
      </c>
      <c s="6" r="B7" t="n">
        <v>622</v>
      </c>
      <c s="6" r="C7" t="n">
        <v>622</v>
      </c>
    </row>
    <row r="8" spans="1:3">
      <c s="4" r="A8" t="s">
        <v>441</v>
      </c>
      <c s="6" r="B8" t="n">
        <v>1008455</v>
      </c>
      <c s="6" r="C8" t="n">
        <v>1003355</v>
      </c>
    </row>
    <row r="9" spans="1:3">
      <c s="4" r="A9" t="s">
        <v>442</v>
      </c>
      <c s="6" r="B9" t="n">
        <v>532057</v>
      </c>
      <c s="6" r="C9" t="n">
        <v>558395</v>
      </c>
    </row>
    <row r="10" spans="1:3">
      <c s="4" r="A10" t="s">
        <v>443</v>
      </c>
    </row>
    <row r="11" spans="1:3">
      <c s="3" r="A11" t="s">
        <v>432</v>
      </c>
    </row>
    <row r="12" spans="1:3">
      <c s="4" r="A12" t="s">
        <v>438</v>
      </c>
      <c s="6" r="B12" t="n">
        <v>967653</v>
      </c>
      <c s="6" r="C12" t="n">
        <v>962842</v>
      </c>
    </row>
    <row r="13" spans="1:3">
      <c s="4" r="A13" t="s">
        <v>397</v>
      </c>
      <c s="6" r="B13" t="n">
        <v>-460040</v>
      </c>
      <c s="6" r="C13" t="n">
        <v>-430803</v>
      </c>
    </row>
    <row r="14" spans="1:3">
      <c s="4" r="A14" t="s">
        <v>439</v>
      </c>
      <c s="7" r="B14" t="n">
        <v>507613</v>
      </c>
      <c s="6" r="C14" t="n">
        <v>532039</v>
      </c>
    </row>
    <row r="15" spans="1:3">
      <c s="4" r="A15" t="s">
        <v>444</v>
      </c>
      <c s="4" r="B15" t="s">
        <v>310</v>
      </c>
    </row>
    <row r="16" spans="1:3">
      <c s="4" r="A16" t="s">
        <v>445</v>
      </c>
    </row>
    <row r="17" spans="1:3">
      <c s="3" r="A17" t="s">
        <v>432</v>
      </c>
    </row>
    <row r="18" spans="1:3">
      <c s="4" r="A18" t="s">
        <v>438</v>
      </c>
      <c s="7" r="B18" t="n">
        <v>17000</v>
      </c>
      <c s="6" r="C18" t="n">
        <v>17000</v>
      </c>
    </row>
    <row r="19" spans="1:3">
      <c s="4" r="A19" t="s">
        <v>397</v>
      </c>
      <c s="6" r="B19" t="n">
        <v>-7918</v>
      </c>
      <c s="6" r="C19" t="n">
        <v>-7064</v>
      </c>
    </row>
    <row r="20" spans="1:3">
      <c s="4" r="A20" t="s">
        <v>439</v>
      </c>
      <c s="7" r="B20" t="n">
        <v>9082</v>
      </c>
      <c s="6" r="C20" t="n">
        <v>9936</v>
      </c>
    </row>
    <row r="21" spans="1:3">
      <c s="4" r="A21" t="s">
        <v>444</v>
      </c>
      <c s="4" r="B21" t="s">
        <v>446</v>
      </c>
    </row>
    <row r="22" spans="1:3">
      <c s="4" r="A22" t="s">
        <v>447</v>
      </c>
    </row>
    <row r="23" spans="1:3">
      <c s="3" r="A23" t="s">
        <v>432</v>
      </c>
    </row>
    <row r="24" spans="1:3">
      <c s="4" r="A24" t="s">
        <v>438</v>
      </c>
      <c s="7" r="B24" t="n">
        <v>7067</v>
      </c>
      <c s="6" r="C24" t="n">
        <v>7067</v>
      </c>
    </row>
    <row r="25" spans="1:3">
      <c s="4" r="A25" t="s">
        <v>397</v>
      </c>
      <c s="6" r="B25" t="n">
        <v>-3850</v>
      </c>
      <c s="6" r="C25" t="n">
        <v>-3438</v>
      </c>
    </row>
    <row r="26" spans="1:3">
      <c s="4" r="A26" t="s">
        <v>439</v>
      </c>
      <c s="7" r="B26" t="n">
        <v>3217</v>
      </c>
      <c s="6" r="C26" t="n">
        <v>3629</v>
      </c>
    </row>
    <row r="27" spans="1:3">
      <c s="4" r="A27" t="s">
        <v>444</v>
      </c>
      <c s="4" r="B27" t="s">
        <v>284</v>
      </c>
    </row>
    <row r="28" spans="1:3">
      <c s="4" r="A28" t="s">
        <v>448</v>
      </c>
    </row>
    <row r="29" spans="1:3">
      <c s="3" r="A29" t="s">
        <v>432</v>
      </c>
    </row>
    <row r="30" spans="1:3">
      <c s="4" r="A30" t="s">
        <v>438</v>
      </c>
      <c s="7" r="B30" t="n">
        <v>7100</v>
      </c>
      <c s="6" r="C30" t="n">
        <v>7100</v>
      </c>
    </row>
    <row r="31" spans="1:3">
      <c s="4" r="A31" t="s">
        <v>397</v>
      </c>
      <c s="6" r="B31" t="n">
        <v>-1138</v>
      </c>
      <c s="6" r="C31" t="n">
        <v>-761</v>
      </c>
    </row>
    <row r="32" spans="1:3">
      <c s="4" r="A32" t="s">
        <v>439</v>
      </c>
      <c s="7" r="B32" t="n">
        <v>5962</v>
      </c>
      <c s="6" r="C32" t="n">
        <v>6339</v>
      </c>
    </row>
    <row r="33" spans="1:3">
      <c s="4" r="A33" t="s">
        <v>444</v>
      </c>
      <c s="4" r="B33" t="s">
        <v>449</v>
      </c>
    </row>
    <row r="34" spans="1:3">
      <c s="4" r="A34" t="s">
        <v>435</v>
      </c>
    </row>
    <row r="35" spans="1:3">
      <c s="3" r="A35" t="s">
        <v>432</v>
      </c>
    </row>
    <row r="36" spans="1:3">
      <c s="4" r="A36" t="s">
        <v>438</v>
      </c>
      <c s="7" r="B36" t="n">
        <v>7813</v>
      </c>
      <c s="6" r="C36" t="n">
        <v>7524</v>
      </c>
    </row>
    <row r="37" spans="1:3">
      <c s="4" r="A37" t="s">
        <v>397</v>
      </c>
      <c s="6" r="B37" t="n">
        <v>-2502</v>
      </c>
      <c s="6" r="C37" t="n">
        <v>-2094</v>
      </c>
    </row>
    <row r="38" spans="1:3">
      <c s="4" r="A38" t="s">
        <v>439</v>
      </c>
      <c s="7" r="B38" t="n">
        <v>5311</v>
      </c>
      <c s="6" r="C38" t="n">
        <v>5430</v>
      </c>
    </row>
    <row r="39" spans="1:3">
      <c s="4" r="A39" t="s">
        <v>444</v>
      </c>
      <c s="4" r="B39" t="s">
        <v>284</v>
      </c>
    </row>
    <row r="40" spans="1:3">
      <c s="4" r="A40" t="s">
        <v>450</v>
      </c>
    </row>
    <row r="41" spans="1:3">
      <c s="3" r="A41" t="s">
        <v>432</v>
      </c>
    </row>
    <row r="42" spans="1:3">
      <c s="4" r="A42" t="s">
        <v>438</v>
      </c>
      <c s="7" r="B42" t="n">
        <v>1200</v>
      </c>
      <c s="6" r="C42" t="n">
        <v>1200</v>
      </c>
    </row>
    <row r="43" spans="1:3">
      <c s="4" r="A43" t="s">
        <v>397</v>
      </c>
      <c s="6" r="B43" t="n">
        <v>-950</v>
      </c>
      <c s="6" r="C43" t="n">
        <v>-800</v>
      </c>
    </row>
    <row r="44" spans="1:3">
      <c s="4" r="A44" t="s">
        <v>439</v>
      </c>
      <c s="7" r="B44" t="n">
        <v>250</v>
      </c>
      <c s="6" r="C44" t="n">
        <v>400</v>
      </c>
    </row>
    <row r="45" spans="1:3">
      <c s="4" r="A45" t="s">
        <v>306</v>
      </c>
    </row>
    <row r="46" spans="1:3">
      <c s="3" r="A46" t="s">
        <v>432</v>
      </c>
    </row>
    <row r="47" spans="1:3">
      <c s="4" r="A47" t="s">
        <v>444</v>
      </c>
      <c s="4" r="B47" t="s">
        <v>308</v>
      </c>
    </row>
    <row r="48" spans="1:3">
      <c s="4" r="A48" t="s">
        <v>451</v>
      </c>
    </row>
    <row r="49" spans="1:3">
      <c s="3" r="A49" t="s">
        <v>432</v>
      </c>
    </row>
    <row r="50" spans="1:3">
      <c s="4" r="A50" t="s">
        <v>444</v>
      </c>
      <c s="4" r="B50" t="s">
        <v>308</v>
      </c>
    </row>
    <row r="51" spans="1:3">
      <c s="4" r="A51" t="s">
        <v>309</v>
      </c>
    </row>
    <row r="52" spans="1:3">
      <c s="3" r="A52" t="s">
        <v>432</v>
      </c>
    </row>
    <row r="53" spans="1:3">
      <c s="4" r="A53" t="s">
        <v>444</v>
      </c>
      <c s="4" r="B53" t="s">
        <v>310</v>
      </c>
    </row>
    <row r="54" spans="1:3">
      <c s="4" r="A54" t="s">
        <v>452</v>
      </c>
    </row>
    <row r="55" spans="1:3">
      <c s="3" r="A55" t="s">
        <v>432</v>
      </c>
    </row>
    <row r="56" spans="1:3">
      <c s="4" r="A56" t="s">
        <v>444</v>
      </c>
      <c s="4" r="B56" t="s">
        <v>414</v>
      </c>
    </row>
    <row r="57" spans="1:3">
      <c s="4" r="A57" t="s">
        <v>453</v>
      </c>
    </row>
    <row r="58" spans="1:3">
      <c s="3" r="A58" t="s">
        <v>432</v>
      </c>
    </row>
    <row r="59" spans="1:3">
      <c s="4" r="A59" t="s">
        <v>440</v>
      </c>
      <c s="7" r="B59" t="n">
        <v>564</v>
      </c>
      <c s="6" r="C59" t="n">
        <v>564</v>
      </c>
    </row>
    <row r="60" spans="1:3">
      <c s="4" r="A60" t="s">
        <v>454</v>
      </c>
    </row>
    <row r="61" spans="1:3">
      <c s="3" r="A61" t="s">
        <v>432</v>
      </c>
    </row>
    <row r="62" spans="1:3">
      <c s="4" r="A62" t="s">
        <v>440</v>
      </c>
      <c s="7" r="B62" t="n">
        <v>58</v>
      </c>
      <c s="7" r="C62" t="n">
        <v>5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s="1" r="A1" t="s">
        <v>455</v>
      </c>
      <c s="2" r="B1" t="s">
        <v>321</v>
      </c>
    </row>
    <row r="2" spans="1:2">
      <c s="3" r="A2" t="s">
        <v>153</v>
      </c>
    </row>
    <row r="3" spans="1:2">
      <c s="4" r="A3" t="s">
        <v>456</v>
      </c>
      <c s="7" r="B3" t="n">
        <v>87447</v>
      </c>
    </row>
    <row r="4" spans="1:2">
      <c s="6" r="A4" t="n">
        <v>2017</v>
      </c>
      <c s="6" r="B4" t="n">
        <v>101340</v>
      </c>
    </row>
    <row r="5" spans="1:2">
      <c s="6" r="A5" t="n">
        <v>2018</v>
      </c>
      <c s="6" r="B5" t="n">
        <v>89755</v>
      </c>
    </row>
    <row r="6" spans="1:2">
      <c s="6" r="A6" t="n">
        <v>2019</v>
      </c>
      <c s="6" r="B6" t="n">
        <v>78114</v>
      </c>
    </row>
    <row r="7" spans="1:2">
      <c s="6" r="A7" t="n">
        <v>2020</v>
      </c>
      <c s="6" r="B7" t="n">
        <v>67351</v>
      </c>
    </row>
    <row r="8" spans="1:2">
      <c s="4" r="A8" t="s">
        <v>457</v>
      </c>
      <c s="6" r="B8" t="n">
        <v>107061</v>
      </c>
    </row>
    <row r="9" spans="1:2">
      <c s="4" r="A9" t="s">
        <v>458</v>
      </c>
      <c s="7" r="B9" t="n">
        <v>531068</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59</v>
      </c>
      <c s="2" r="B1" t="s">
        <v>2</v>
      </c>
      <c s="2" r="C1" t="s">
        <v>25</v>
      </c>
    </row>
    <row r="2" spans="1:3">
      <c s="4" r="A2" t="s">
        <v>460</v>
      </c>
    </row>
    <row r="3" spans="1:3">
      <c s="3" r="A3" t="s">
        <v>461</v>
      </c>
    </row>
    <row r="4" spans="1:3">
      <c s="4" r="A4" t="s">
        <v>462</v>
      </c>
      <c s="7" r="B4" t="n">
        <v>1</v>
      </c>
      <c s="7" r="C4" t="n">
        <v>1</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E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r="1" spans="1:5">
      <c s="1" r="A1" t="s">
        <v>463</v>
      </c>
      <c s="2" r="B1" t="s">
        <v>2</v>
      </c>
      <c s="2" r="C1" t="s">
        <v>25</v>
      </c>
      <c s="2" r="D1" t="s">
        <v>464</v>
      </c>
      <c s="2" r="E1" t="s">
        <v>465</v>
      </c>
    </row>
    <row r="2" spans="1:5">
      <c s="3" r="A2" t="s">
        <v>466</v>
      </c>
    </row>
    <row r="3" spans="1:5">
      <c s="4" r="A3" t="s">
        <v>467</v>
      </c>
      <c s="7" r="B3" t="n">
        <v>2156217000</v>
      </c>
      <c s="7" r="C3" t="n">
        <v>2138112000</v>
      </c>
    </row>
    <row r="4" spans="1:5">
      <c s="4" r="A4" t="s">
        <v>343</v>
      </c>
    </row>
    <row r="5" spans="1:5">
      <c s="3" r="A5" t="s">
        <v>466</v>
      </c>
    </row>
    <row r="6" spans="1:5">
      <c s="4" r="A6" t="s">
        <v>468</v>
      </c>
      <c s="4" r="B6" t="s">
        <v>345</v>
      </c>
      <c s="4" r="C6" t="s">
        <v>345</v>
      </c>
      <c s="4" r="E6" t="s">
        <v>345</v>
      </c>
    </row>
    <row r="7" spans="1:5">
      <c s="4" r="A7" t="s">
        <v>348</v>
      </c>
    </row>
    <row r="8" spans="1:5">
      <c s="3" r="A8" t="s">
        <v>466</v>
      </c>
    </row>
    <row r="9" spans="1:5">
      <c s="4" r="A9" t="s">
        <v>468</v>
      </c>
      <c s="4" r="B9" t="s">
        <v>349</v>
      </c>
      <c s="4" r="C9" t="s">
        <v>349</v>
      </c>
      <c s="4" r="E9" t="s">
        <v>349</v>
      </c>
    </row>
    <row r="10" spans="1:5">
      <c s="4" r="A10" t="s">
        <v>368</v>
      </c>
    </row>
    <row r="11" spans="1:5">
      <c s="3" r="A11" t="s">
        <v>466</v>
      </c>
    </row>
    <row r="12" spans="1:5">
      <c s="4" r="A12" t="s">
        <v>467</v>
      </c>
      <c s="7" r="B12" t="n">
        <v>906110000</v>
      </c>
      <c s="7" r="C12" t="n">
        <v>904818000</v>
      </c>
    </row>
    <row r="13" spans="1:5">
      <c s="4" r="A13" t="s">
        <v>468</v>
      </c>
      <c s="4" r="B13" t="s">
        <v>345</v>
      </c>
    </row>
    <row r="14" spans="1:5">
      <c s="4" r="A14" t="s">
        <v>369</v>
      </c>
    </row>
    <row r="15" spans="1:5">
      <c s="3" r="A15" t="s">
        <v>466</v>
      </c>
    </row>
    <row r="16" spans="1:5">
      <c s="4" r="A16" t="s">
        <v>467</v>
      </c>
      <c s="7" r="B16" t="n">
        <v>918842000</v>
      </c>
      <c s="6" r="C16" t="n">
        <v>918168000</v>
      </c>
    </row>
    <row r="17" spans="1:5">
      <c s="4" r="A17" t="s">
        <v>468</v>
      </c>
      <c s="4" r="B17" t="s">
        <v>349</v>
      </c>
    </row>
    <row r="18" spans="1:5">
      <c s="4" r="A18" t="s">
        <v>375</v>
      </c>
    </row>
    <row r="19" spans="1:5">
      <c s="3" r="A19" t="s">
        <v>466</v>
      </c>
    </row>
    <row r="20" spans="1:5">
      <c s="4" r="A20" t="s">
        <v>467</v>
      </c>
      <c s="7" r="B20" t="n">
        <v>295265000</v>
      </c>
      <c s="6" r="C20" t="n">
        <v>295126000</v>
      </c>
    </row>
    <row r="21" spans="1:5">
      <c s="4" r="A21" t="s">
        <v>468</v>
      </c>
      <c s="4" r="B21" t="s">
        <v>376</v>
      </c>
      <c s="4" r="D21" t="s">
        <v>376</v>
      </c>
    </row>
    <row r="22" spans="1:5">
      <c s="10" r="A22" t="n">
        <v>2</v>
      </c>
    </row>
    <row r="23" spans="1:5">
      <c s="3" r="A23" t="s">
        <v>466</v>
      </c>
    </row>
    <row r="24" spans="1:5">
      <c s="4" r="A24" t="s">
        <v>467</v>
      </c>
      <c s="7" r="B24" t="n">
        <v>2155000000</v>
      </c>
      <c s="6" r="C24" t="n">
        <v>2155000000</v>
      </c>
    </row>
    <row r="25" spans="1:5">
      <c s="4" r="A25" t="s">
        <v>469</v>
      </c>
      <c s="6" r="B25" t="n">
        <v>2036659000</v>
      </c>
      <c s="6" r="C25" t="n">
        <v>1932990000</v>
      </c>
    </row>
    <row r="26" spans="1:5">
      <c s="4" r="A26" t="s">
        <v>470</v>
      </c>
    </row>
    <row r="27" spans="1:5">
      <c s="3" r="A27" t="s">
        <v>466</v>
      </c>
    </row>
    <row r="28" spans="1:5">
      <c s="4" r="A28" t="s">
        <v>467</v>
      </c>
      <c s="6" r="B28" t="n">
        <v>925000000</v>
      </c>
      <c s="6" r="C28" t="n">
        <v>925000000</v>
      </c>
    </row>
    <row r="29" spans="1:5">
      <c s="4" r="A29" t="s">
        <v>469</v>
      </c>
      <c s="6" r="B29" t="n">
        <v>929625000</v>
      </c>
      <c s="6" r="C29" t="n">
        <v>879906000</v>
      </c>
    </row>
    <row r="30" spans="1:5">
      <c s="4" r="A30" t="s">
        <v>471</v>
      </c>
    </row>
    <row r="31" spans="1:5">
      <c s="3" r="A31" t="s">
        <v>466</v>
      </c>
    </row>
    <row r="32" spans="1:5">
      <c s="4" r="A32" t="s">
        <v>467</v>
      </c>
      <c s="6" r="B32" t="n">
        <v>930000000</v>
      </c>
      <c s="6" r="C32" t="n">
        <v>930000000</v>
      </c>
    </row>
    <row r="33" spans="1:5">
      <c s="4" r="A33" t="s">
        <v>469</v>
      </c>
      <c s="6" r="B33" t="n">
        <v>802125000</v>
      </c>
      <c s="6" r="C33" t="n">
        <v>756788000</v>
      </c>
    </row>
    <row r="34" spans="1:5">
      <c s="4" r="A34" t="s">
        <v>472</v>
      </c>
    </row>
    <row r="35" spans="1:5">
      <c s="3" r="A35" t="s">
        <v>466</v>
      </c>
    </row>
    <row r="36" spans="1:5">
      <c s="4" r="A36" t="s">
        <v>467</v>
      </c>
      <c s="6" r="B36" t="n">
        <v>300000000</v>
      </c>
      <c s="6" r="C36" t="n">
        <v>300000000</v>
      </c>
    </row>
    <row r="37" spans="1:5">
      <c s="4" r="A37" t="s">
        <v>469</v>
      </c>
      <c s="7" r="B37" t="n">
        <v>304909000</v>
      </c>
      <c s="7" r="C37" t="n">
        <v>29629600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15"/>
  </cols>
  <sheetData>
    <row r="1" spans="1:2">
      <c s="1" r="A1" t="s">
        <v>473</v>
      </c>
      <c s="2" r="B1" t="s">
        <v>1</v>
      </c>
    </row>
    <row r="2" spans="1:2">
      <c s="2" r="B2" t="s">
        <v>2</v>
      </c>
    </row>
    <row r="3" spans="1:2">
      <c s="3" r="A3" t="s">
        <v>159</v>
      </c>
    </row>
    <row r="4" spans="1:2">
      <c s="4" r="A4" t="s">
        <v>474</v>
      </c>
      <c s="4" r="B4" t="s">
        <v>47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7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s>
  <sheetData>
    <row r="1" spans="1:4">
      <c s="1" r="A1" t="s">
        <v>476</v>
      </c>
      <c s="2" r="B1" t="s">
        <v>477</v>
      </c>
      <c s="2" r="C1" t="s">
        <v>69</v>
      </c>
      <c s="2" r="D1" t="s">
        <v>2</v>
      </c>
    </row>
    <row r="2" spans="1:4">
      <c s="4" r="A2" t="s">
        <v>478</v>
      </c>
    </row>
    <row r="3" spans="1:4">
      <c s="3" r="A3" t="s">
        <v>479</v>
      </c>
    </row>
    <row r="4" spans="1:4">
      <c s="4" r="A4" t="s">
        <v>480</v>
      </c>
      <c s="4" r="D4" t="s">
        <v>481</v>
      </c>
    </row>
    <row r="5" spans="1:4">
      <c s="4" r="A5" t="s">
        <v>482</v>
      </c>
    </row>
    <row r="6" spans="1:4">
      <c s="3" r="A6" t="s">
        <v>479</v>
      </c>
    </row>
    <row r="7" spans="1:4">
      <c s="4" r="A7" t="s">
        <v>480</v>
      </c>
      <c s="4" r="D7" t="s">
        <v>483</v>
      </c>
    </row>
    <row r="8" spans="1:4">
      <c s="4" r="A8" t="s">
        <v>484</v>
      </c>
      <c s="6" r="D8" t="n">
        <v>53621143</v>
      </c>
    </row>
    <row r="9" spans="1:4">
      <c s="4" r="A9" t="s">
        <v>485</v>
      </c>
    </row>
    <row r="10" spans="1:4">
      <c s="3" r="A10" t="s">
        <v>479</v>
      </c>
    </row>
    <row r="11" spans="1:4">
      <c s="4" r="A11" t="s">
        <v>486</v>
      </c>
      <c s="4" r="D11" t="s">
        <v>487</v>
      </c>
    </row>
    <row r="12" spans="1:4">
      <c s="4" r="A12" t="s">
        <v>488</v>
      </c>
      <c s="4" r="D12" t="s">
        <v>284</v>
      </c>
    </row>
    <row r="13" spans="1:4">
      <c s="4" r="A13" t="s">
        <v>489</v>
      </c>
    </row>
    <row r="14" spans="1:4">
      <c s="3" r="A14" t="s">
        <v>479</v>
      </c>
    </row>
    <row r="15" spans="1:4">
      <c s="4" r="A15" t="s">
        <v>490</v>
      </c>
      <c s="4" r="D15" t="s">
        <v>491</v>
      </c>
    </row>
    <row r="16" spans="1:4">
      <c s="4" r="A16" t="s">
        <v>492</v>
      </c>
    </row>
    <row r="17" spans="1:4">
      <c s="3" r="A17" t="s">
        <v>479</v>
      </c>
    </row>
    <row r="18" spans="1:4">
      <c s="4" r="A18" t="s">
        <v>493</v>
      </c>
      <c s="6" r="D18" t="n">
        <v>73962836</v>
      </c>
    </row>
    <row r="19" spans="1:4">
      <c s="4" r="A19" t="s">
        <v>494</v>
      </c>
    </row>
    <row r="20" spans="1:4">
      <c s="3" r="A20" t="s">
        <v>479</v>
      </c>
    </row>
    <row r="21" spans="1:4">
      <c s="4" r="A21" t="s">
        <v>493</v>
      </c>
      <c s="6" r="C21" t="n">
        <v>4315106</v>
      </c>
    </row>
    <row r="22" spans="1:4">
      <c s="4" r="A22" t="s">
        <v>495</v>
      </c>
      <c s="6" r="D22" t="n">
        <v>42169456</v>
      </c>
    </row>
    <row r="23" spans="1:4">
      <c s="4" r="A23" t="s">
        <v>496</v>
      </c>
    </row>
    <row r="24" spans="1:4">
      <c s="3" r="A24" t="s">
        <v>479</v>
      </c>
    </row>
    <row r="25" spans="1:4">
      <c s="4" r="A25" t="s">
        <v>490</v>
      </c>
      <c s="4" r="D25" t="s">
        <v>497</v>
      </c>
    </row>
    <row r="26" spans="1:4">
      <c s="4" r="A26" t="s">
        <v>498</v>
      </c>
    </row>
    <row r="27" spans="1:4">
      <c s="3" r="A27" t="s">
        <v>479</v>
      </c>
    </row>
    <row r="28" spans="1:4">
      <c s="4" r="A28" t="s">
        <v>499</v>
      </c>
      <c s="4" r="D28" t="s">
        <v>500</v>
      </c>
    </row>
    <row r="29" spans="1:4">
      <c s="4" r="A29" t="s">
        <v>501</v>
      </c>
      <c s="4" r="D29" t="s">
        <v>284</v>
      </c>
    </row>
    <row r="30" spans="1:4">
      <c s="4" r="A30" t="s">
        <v>502</v>
      </c>
      <c s="4" r="D30" t="s">
        <v>503</v>
      </c>
    </row>
    <row r="31" spans="1:4">
      <c s="4" r="A31" t="s">
        <v>504</v>
      </c>
    </row>
    <row r="32" spans="1:4">
      <c s="3" r="A32" t="s">
        <v>479</v>
      </c>
    </row>
    <row r="33" spans="1:4">
      <c s="4" r="A33" t="s">
        <v>501</v>
      </c>
      <c s="4" r="D33" t="s">
        <v>449</v>
      </c>
    </row>
    <row r="34" spans="1:4">
      <c s="4" r="A34" t="s">
        <v>502</v>
      </c>
      <c s="4" r="D34" t="s">
        <v>505</v>
      </c>
    </row>
    <row r="35" spans="1:4">
      <c s="4" r="A35" t="s">
        <v>506</v>
      </c>
    </row>
    <row r="36" spans="1:4">
      <c s="3" r="A36" t="s">
        <v>479</v>
      </c>
    </row>
    <row r="37" spans="1:4">
      <c s="4" r="A37" t="s">
        <v>495</v>
      </c>
      <c s="6" r="D37" t="n">
        <v>17558111</v>
      </c>
    </row>
    <row r="38" spans="1:4">
      <c s="4" r="A38" t="s">
        <v>486</v>
      </c>
      <c s="4" r="D38" t="s">
        <v>507</v>
      </c>
    </row>
    <row r="39" spans="1:4">
      <c s="4" r="A39" t="s">
        <v>508</v>
      </c>
      <c s="4" r="D39" t="s">
        <v>509</v>
      </c>
    </row>
    <row r="40" spans="1:4">
      <c s="4" r="A40" t="s">
        <v>510</v>
      </c>
    </row>
    <row r="41" spans="1:4">
      <c s="3" r="A41" t="s">
        <v>479</v>
      </c>
    </row>
    <row r="42" spans="1:4">
      <c s="4" r="A42" t="s">
        <v>499</v>
      </c>
      <c s="4" r="D42" t="s">
        <v>500</v>
      </c>
    </row>
    <row r="43" spans="1:4">
      <c s="4" r="A43" t="s">
        <v>501</v>
      </c>
      <c s="4" r="D43" t="s">
        <v>511</v>
      </c>
    </row>
    <row r="44" spans="1:4">
      <c s="4" r="A44" t="s">
        <v>502</v>
      </c>
      <c s="4" r="D44" t="s">
        <v>512</v>
      </c>
    </row>
    <row r="45" spans="1:4">
      <c s="4" r="A45" t="s">
        <v>513</v>
      </c>
    </row>
    <row r="46" spans="1:4">
      <c s="3" r="A46" t="s">
        <v>479</v>
      </c>
    </row>
    <row r="47" spans="1:4">
      <c s="4" r="A47" t="s">
        <v>499</v>
      </c>
      <c s="4" r="D47" t="s">
        <v>514</v>
      </c>
    </row>
    <row r="48" spans="1:4">
      <c s="4" r="A48" t="s">
        <v>501</v>
      </c>
      <c s="4" r="D48" t="s">
        <v>515</v>
      </c>
    </row>
    <row r="49" spans="1:4">
      <c s="4" r="A49" t="s">
        <v>502</v>
      </c>
      <c s="4" r="D49" t="s">
        <v>516</v>
      </c>
    </row>
    <row r="50" spans="1:4">
      <c s="4" r="A50" t="s">
        <v>517</v>
      </c>
    </row>
    <row r="51" spans="1:4">
      <c s="3" r="A51" t="s">
        <v>479</v>
      </c>
    </row>
    <row r="52" spans="1:4">
      <c s="4" r="A52" t="s">
        <v>488</v>
      </c>
      <c s="4" r="D52" t="s">
        <v>284</v>
      </c>
    </row>
    <row r="53" spans="1:4">
      <c s="4" r="A53" t="s">
        <v>518</v>
      </c>
    </row>
    <row r="54" spans="1:4">
      <c s="3" r="A54" t="s">
        <v>479</v>
      </c>
    </row>
    <row r="55" spans="1:4">
      <c s="4" r="A55" t="s">
        <v>490</v>
      </c>
      <c s="4" r="D55" t="s">
        <v>491</v>
      </c>
    </row>
    <row r="56" spans="1:4">
      <c s="4" r="A56" t="s">
        <v>519</v>
      </c>
    </row>
    <row r="57" spans="1:4">
      <c s="3" r="A57" t="s">
        <v>479</v>
      </c>
    </row>
    <row r="58" spans="1:4">
      <c s="4" r="A58" t="s">
        <v>490</v>
      </c>
      <c s="4" r="D58" t="s">
        <v>497</v>
      </c>
    </row>
    <row r="59" spans="1:4">
      <c s="4" r="A59" t="s">
        <v>520</v>
      </c>
    </row>
    <row r="60" spans="1:4">
      <c s="3" r="A60" t="s">
        <v>479</v>
      </c>
    </row>
    <row r="61" spans="1:4">
      <c s="4" r="A61" t="s">
        <v>495</v>
      </c>
      <c s="6" r="D61" t="n">
        <v>17500</v>
      </c>
    </row>
    <row r="62" spans="1:4">
      <c s="4" r="A62" t="s">
        <v>488</v>
      </c>
      <c s="4" r="B62" t="s">
        <v>284</v>
      </c>
    </row>
    <row r="63" spans="1:4">
      <c s="4" r="A63" t="s">
        <v>499</v>
      </c>
      <c s="4" r="D63" t="s">
        <v>500</v>
      </c>
    </row>
    <row r="64" spans="1:4">
      <c s="4" r="A64" t="s">
        <v>508</v>
      </c>
      <c s="4" r="D64" t="s">
        <v>509</v>
      </c>
    </row>
    <row r="65" spans="1:4">
      <c s="4" r="A65" t="s">
        <v>521</v>
      </c>
    </row>
    <row r="66" spans="1:4">
      <c s="3" r="A66" t="s">
        <v>479</v>
      </c>
    </row>
    <row r="67" spans="1:4">
      <c s="4" r="A67" t="s">
        <v>501</v>
      </c>
      <c s="4" r="D67" t="s">
        <v>522</v>
      </c>
    </row>
    <row r="68" spans="1:4">
      <c s="4" r="A68" t="s">
        <v>502</v>
      </c>
      <c s="4" r="D68" t="s">
        <v>523</v>
      </c>
    </row>
    <row r="69" spans="1:4">
      <c s="4" r="A69" t="s">
        <v>524</v>
      </c>
    </row>
    <row r="70" spans="1:4">
      <c s="3" r="A70" t="s">
        <v>479</v>
      </c>
    </row>
    <row r="71" spans="1:4">
      <c s="4" r="A71" t="s">
        <v>501</v>
      </c>
      <c s="4" r="D71" t="s">
        <v>525</v>
      </c>
    </row>
    <row r="72" spans="1:4">
      <c s="4" r="A72" t="s">
        <v>502</v>
      </c>
      <c s="4" r="D72" t="s">
        <v>526</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0</v>
      </c>
      <c s="2" r="B1" t="s">
        <v>1</v>
      </c>
    </row>
    <row r="2" spans="1:3">
      <c s="2" r="B2" t="s">
        <v>2</v>
      </c>
      <c s="2" r="C2" t="s">
        <v>69</v>
      </c>
    </row>
    <row r="3" spans="1:3">
      <c s="3" r="A3" t="s">
        <v>91</v>
      </c>
    </row>
    <row r="4" spans="1:3">
      <c s="4" r="A4" t="s">
        <v>89</v>
      </c>
      <c s="7" r="B4" t="n">
        <v>-45093</v>
      </c>
      <c s="7" r="C4" t="n">
        <v>-48046</v>
      </c>
    </row>
    <row r="5" spans="1:3">
      <c s="3" r="A5" t="s">
        <v>92</v>
      </c>
    </row>
    <row r="6" spans="1:3">
      <c s="4" r="A6" t="s">
        <v>93</v>
      </c>
      <c s="6" r="B6" t="n">
        <v>2761</v>
      </c>
      <c s="6" r="C6" t="n">
        <v>-10578</v>
      </c>
    </row>
    <row r="7" spans="1:3">
      <c s="4" r="A7" t="s">
        <v>94</v>
      </c>
      <c s="6" r="B7" t="n">
        <v>2761</v>
      </c>
      <c s="6" r="C7" t="n">
        <v>-10578</v>
      </c>
    </row>
    <row r="8" spans="1:3">
      <c s="4" r="A8" t="s">
        <v>95</v>
      </c>
      <c s="7" r="B8" t="n">
        <v>-42332</v>
      </c>
      <c s="7" r="C8" t="n">
        <v>-5862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27</v>
      </c>
      <c s="2" r="B1" t="s">
        <v>1</v>
      </c>
    </row>
    <row r="2" spans="1:3">
      <c s="2" r="B2" t="s">
        <v>2</v>
      </c>
      <c s="2" r="C2" t="s">
        <v>69</v>
      </c>
    </row>
    <row r="3" spans="1:3">
      <c s="3" r="A3" t="s">
        <v>479</v>
      </c>
    </row>
    <row r="4" spans="1:3">
      <c s="4" r="A4" t="s">
        <v>528</v>
      </c>
      <c s="7" r="B4" t="n">
        <v>58</v>
      </c>
      <c s="7" r="C4" t="n">
        <v>789</v>
      </c>
    </row>
    <row r="5" spans="1:3">
      <c s="4" r="A5" t="s">
        <v>529</v>
      </c>
    </row>
    <row r="6" spans="1:3">
      <c s="3" r="A6" t="s">
        <v>479</v>
      </c>
    </row>
    <row r="7" spans="1:3">
      <c s="4" r="A7" t="s">
        <v>528</v>
      </c>
      <c s="6" r="B7" t="n">
        <v>14</v>
      </c>
      <c s="6" r="C7" t="n">
        <v>14</v>
      </c>
    </row>
    <row r="8" spans="1:3">
      <c s="4" r="A8" t="s">
        <v>77</v>
      </c>
    </row>
    <row r="9" spans="1:3">
      <c s="3" r="A9" t="s">
        <v>479</v>
      </c>
    </row>
    <row r="10" spans="1:3">
      <c s="4" r="A10" t="s">
        <v>528</v>
      </c>
      <c s="6" r="B10" t="n">
        <v>-294</v>
      </c>
      <c s="6" r="C10" t="n">
        <v>33</v>
      </c>
    </row>
    <row r="11" spans="1:3">
      <c s="4" r="A11" t="s">
        <v>78</v>
      </c>
    </row>
    <row r="12" spans="1:3">
      <c s="3" r="A12" t="s">
        <v>479</v>
      </c>
    </row>
    <row r="13" spans="1:3">
      <c s="4" r="A13" t="s">
        <v>528</v>
      </c>
      <c s="7" r="B13" t="n">
        <v>338</v>
      </c>
      <c s="7" r="C13" t="n">
        <v>742</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530</v>
      </c>
      <c s="2" r="B1" t="s">
        <v>1</v>
      </c>
    </row>
    <row r="2" spans="1:4">
      <c s="2" r="B2" t="s">
        <v>2</v>
      </c>
      <c s="2" r="C2" t="s">
        <v>69</v>
      </c>
      <c s="2" r="D2" t="s">
        <v>25</v>
      </c>
    </row>
    <row r="3" spans="1:4">
      <c s="3" r="A3" t="s">
        <v>531</v>
      </c>
    </row>
    <row r="4" spans="1:4">
      <c s="4" r="A4" t="s">
        <v>532</v>
      </c>
      <c s="7" r="B4" t="n">
        <v>2200</v>
      </c>
      <c s="7" r="D4" t="n">
        <v>2500</v>
      </c>
    </row>
    <row r="5" spans="1:4">
      <c s="4" r="A5" t="s">
        <v>533</v>
      </c>
      <c s="6" r="B5" t="n">
        <v>2028</v>
      </c>
    </row>
    <row r="6" spans="1:4">
      <c s="4" r="A6" t="s">
        <v>534</v>
      </c>
      <c s="7" r="B6" t="n">
        <v>3974</v>
      </c>
      <c s="7" r="C6" t="n">
        <v>3585</v>
      </c>
    </row>
    <row r="7" spans="1:4">
      <c s="4" r="A7" t="s">
        <v>535</v>
      </c>
      <c s="7" r="B7" t="n">
        <v>17600</v>
      </c>
      <c s="7" r="D7" t="n">
        <v>18800</v>
      </c>
    </row>
    <row r="8" spans="1:4">
      <c s="4" r="A8" t="s">
        <v>411</v>
      </c>
    </row>
    <row r="9" spans="1:4">
      <c s="3" r="A9" t="s">
        <v>531</v>
      </c>
    </row>
    <row r="10" spans="1:4">
      <c s="4" r="A10" t="s">
        <v>536</v>
      </c>
      <c s="4" r="B10" t="s">
        <v>537</v>
      </c>
    </row>
    <row r="11" spans="1:4">
      <c s="4" r="A11" t="s">
        <v>538</v>
      </c>
      <c s="4" r="B11" t="s">
        <v>539</v>
      </c>
    </row>
    <row r="12" spans="1:4">
      <c s="4" r="A12" t="s">
        <v>540</v>
      </c>
    </row>
    <row r="13" spans="1:4">
      <c s="3" r="A13" t="s">
        <v>531</v>
      </c>
    </row>
    <row r="14" spans="1:4">
      <c s="4" r="A14" t="s">
        <v>534</v>
      </c>
      <c s="7" r="B14" t="n">
        <v>2812</v>
      </c>
      <c s="6" r="C14" t="n">
        <v>2923</v>
      </c>
    </row>
    <row r="15" spans="1:4">
      <c s="4" r="A15" t="s">
        <v>541</v>
      </c>
    </row>
    <row r="16" spans="1:4">
      <c s="3" r="A16" t="s">
        <v>531</v>
      </c>
    </row>
    <row r="17" spans="1:4">
      <c s="4" r="A17" t="s">
        <v>542</v>
      </c>
      <c s="4" r="B17" t="s">
        <v>543</v>
      </c>
    </row>
    <row r="18" spans="1:4">
      <c s="4" r="A18" t="s">
        <v>544</v>
      </c>
    </row>
    <row r="19" spans="1:4">
      <c s="3" r="A19" t="s">
        <v>531</v>
      </c>
    </row>
    <row r="20" spans="1:4">
      <c s="4" r="A20" t="s">
        <v>542</v>
      </c>
      <c s="4" r="B20" t="s">
        <v>422</v>
      </c>
    </row>
    <row r="21" spans="1:4">
      <c s="4" r="A21" t="s">
        <v>545</v>
      </c>
    </row>
    <row r="22" spans="1:4">
      <c s="3" r="A22" t="s">
        <v>531</v>
      </c>
    </row>
    <row r="23" spans="1:4">
      <c s="4" r="A23" t="s">
        <v>534</v>
      </c>
      <c s="7" r="B23" t="n">
        <v>1162</v>
      </c>
      <c s="7" r="C23" t="n">
        <v>662</v>
      </c>
    </row>
    <row r="24" spans="1:4">
      <c s="4" r="A24" t="s">
        <v>546</v>
      </c>
    </row>
    <row r="25" spans="1:4">
      <c s="3" r="A25" t="s">
        <v>531</v>
      </c>
    </row>
    <row r="26" spans="1:4">
      <c s="4" r="A26" t="s">
        <v>542</v>
      </c>
      <c s="4" r="B26" t="s">
        <v>547</v>
      </c>
    </row>
    <row r="27" spans="1:4">
      <c s="4" r="A27" t="s">
        <v>548</v>
      </c>
    </row>
    <row r="28" spans="1:4">
      <c s="3" r="A28" t="s">
        <v>531</v>
      </c>
    </row>
    <row r="29" spans="1:4">
      <c s="4" r="A29" t="s">
        <v>542</v>
      </c>
      <c s="4" r="B29" t="s">
        <v>31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6"/>
  </cols>
  <sheetData>
    <row r="1" spans="1:4">
      <c s="1" r="A1" t="s">
        <v>549</v>
      </c>
      <c s="2" r="B1" t="s">
        <v>1</v>
      </c>
      <c s="2" r="D1" t="s">
        <v>406</v>
      </c>
    </row>
    <row r="2" spans="1:4">
      <c s="2" r="B2" t="s">
        <v>2</v>
      </c>
      <c s="2" r="C2" t="s">
        <v>69</v>
      </c>
      <c s="2" r="D2" t="s">
        <v>25</v>
      </c>
    </row>
    <row r="3" spans="1:4">
      <c s="3" r="A3" t="s">
        <v>550</v>
      </c>
    </row>
    <row r="4" spans="1:4">
      <c s="4" r="A4" t="s">
        <v>551</v>
      </c>
      <c s="4" r="B4" t="s">
        <v>547</v>
      </c>
    </row>
    <row r="5" spans="1:4">
      <c s="4" r="A5" t="s">
        <v>552</v>
      </c>
      <c s="7" r="B5" t="n">
        <v>300000</v>
      </c>
      <c s="7" r="D5" t="n">
        <v>300000</v>
      </c>
    </row>
    <row r="6" spans="1:4">
      <c s="4" r="A6" t="s">
        <v>30</v>
      </c>
      <c s="6" r="B6" t="n">
        <v>100000</v>
      </c>
      <c s="6" r="D6" t="n">
        <v>200000</v>
      </c>
    </row>
    <row r="7" spans="1:4">
      <c s="4" r="A7" t="s">
        <v>553</v>
      </c>
      <c s="6" r="B7" t="n">
        <v>600000</v>
      </c>
      <c s="7" r="C7" t="n">
        <v>400000</v>
      </c>
    </row>
    <row r="8" spans="1:4">
      <c s="4" r="A8" t="s">
        <v>42</v>
      </c>
      <c s="6" r="B8" t="n">
        <v>76613000</v>
      </c>
      <c s="6" r="D8" t="n">
        <v>35573000</v>
      </c>
    </row>
    <row r="9" spans="1:4">
      <c s="4" r="A9" t="s">
        <v>554</v>
      </c>
    </row>
    <row r="10" spans="1:4">
      <c s="3" r="A10" t="s">
        <v>550</v>
      </c>
    </row>
    <row r="11" spans="1:4">
      <c s="4" r="A11" t="s">
        <v>42</v>
      </c>
      <c s="6" r="B11" t="n">
        <v>1600000</v>
      </c>
      <c s="6" r="D11" t="n">
        <v>1700000</v>
      </c>
    </row>
    <row r="12" spans="1:4">
      <c s="4" r="A12" t="s">
        <v>555</v>
      </c>
    </row>
    <row r="13" spans="1:4">
      <c s="3" r="A13" t="s">
        <v>550</v>
      </c>
    </row>
    <row r="14" spans="1:4">
      <c s="4" r="A14" t="s">
        <v>556</v>
      </c>
      <c s="6" r="B14" t="n">
        <v>1400000</v>
      </c>
      <c s="6" r="C14" t="n">
        <v>1800000</v>
      </c>
    </row>
    <row r="15" spans="1:4">
      <c s="4" r="A15" t="s">
        <v>557</v>
      </c>
      <c s="6" r="B15" t="n">
        <v>900000</v>
      </c>
      <c s="7" r="D15" t="n">
        <v>1900000</v>
      </c>
    </row>
    <row r="16" spans="1:4">
      <c s="4" r="A16" t="s">
        <v>558</v>
      </c>
    </row>
    <row r="17" spans="1:4">
      <c s="3" r="A17" t="s">
        <v>550</v>
      </c>
    </row>
    <row r="18" spans="1:4">
      <c s="4" r="A18" t="s">
        <v>30</v>
      </c>
      <c s="7" r="B18" t="n">
        <v>2000000</v>
      </c>
    </row>
    <row r="19" spans="1:4">
      <c s="4" r="A19" t="s">
        <v>559</v>
      </c>
      <c s="4" r="B19" t="s">
        <v>560</v>
      </c>
    </row>
    <row r="20" spans="1:4">
      <c s="4" r="A20" t="s">
        <v>561</v>
      </c>
      <c s="7" r="B20" t="n">
        <v>800000</v>
      </c>
      <c s="6" r="C20" t="n">
        <v>700000</v>
      </c>
    </row>
    <row r="21" spans="1:4">
      <c s="4" r="A21" t="s">
        <v>562</v>
      </c>
    </row>
    <row r="22" spans="1:4">
      <c s="3" r="A22" t="s">
        <v>550</v>
      </c>
    </row>
    <row r="23" spans="1:4">
      <c s="4" r="A23" t="s">
        <v>563</v>
      </c>
      <c s="6" r="B23" t="n">
        <v>2700000</v>
      </c>
    </row>
    <row r="24" spans="1:4">
      <c s="4" r="A24" t="s">
        <v>564</v>
      </c>
    </row>
    <row r="25" spans="1:4">
      <c s="3" r="A25" t="s">
        <v>550</v>
      </c>
    </row>
    <row r="26" spans="1:4">
      <c s="4" r="A26" t="s">
        <v>561</v>
      </c>
      <c s="6" r="B26" t="n">
        <v>0</v>
      </c>
      <c s="7" r="C26" t="n">
        <v>0</v>
      </c>
    </row>
    <row r="27" spans="1:4">
      <c s="4" r="A27" t="s">
        <v>565</v>
      </c>
      <c s="7" r="B27" t="n">
        <v>150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6"/>
    <col customWidth="1" max="2" min="2" width="15"/>
    <col customWidth="1" max="3" min="3" width="14"/>
  </cols>
  <sheetData>
    <row r="1" spans="1:3">
      <c s="1" r="A1" t="s">
        <v>566</v>
      </c>
      <c s="2" r="B1" t="s">
        <v>1</v>
      </c>
    </row>
    <row r="2" spans="1:3">
      <c s="2" r="B2" t="s">
        <v>2</v>
      </c>
      <c s="2" r="C2" t="s">
        <v>69</v>
      </c>
    </row>
    <row r="3" spans="1:3">
      <c s="3" r="A3" t="s">
        <v>171</v>
      </c>
    </row>
    <row r="4" spans="1:3">
      <c s="4" r="A4" t="s">
        <v>567</v>
      </c>
      <c s="7" r="B4" t="n">
        <v>0</v>
      </c>
      <c s="7" r="C4" t="n">
        <v>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68</v>
      </c>
      <c s="2" r="B1" t="s">
        <v>1</v>
      </c>
    </row>
    <row r="2" spans="1:3">
      <c s="2" r="B2" t="s">
        <v>2</v>
      </c>
      <c s="2" r="C2" t="s">
        <v>69</v>
      </c>
    </row>
    <row r="3" spans="1:3">
      <c s="3" r="A3" t="s">
        <v>569</v>
      </c>
    </row>
    <row r="4" spans="1:3">
      <c s="4" r="A4" t="s">
        <v>570</v>
      </c>
      <c s="7" r="B4" t="n">
        <v>45</v>
      </c>
      <c s="7" r="C4" t="n">
        <v>0</v>
      </c>
    </row>
    <row r="5" spans="1:3">
      <c s="4" r="A5" t="s">
        <v>571</v>
      </c>
    </row>
    <row r="6" spans="1:3">
      <c s="3" r="A6" t="s">
        <v>569</v>
      </c>
    </row>
    <row r="7" spans="1:3">
      <c s="4" r="A7" t="s">
        <v>570</v>
      </c>
      <c s="6" r="B7" t="n">
        <v>19</v>
      </c>
    </row>
    <row r="8" spans="1:3">
      <c s="4" r="A8" t="s">
        <v>572</v>
      </c>
    </row>
    <row r="9" spans="1:3">
      <c s="3" r="A9" t="s">
        <v>569</v>
      </c>
    </row>
    <row r="10" spans="1:3">
      <c s="4" r="A10" t="s">
        <v>570</v>
      </c>
      <c s="7" r="B10" t="n">
        <v>2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73</v>
      </c>
      <c s="2" r="B1" t="s">
        <v>1</v>
      </c>
    </row>
    <row r="2" spans="1:3">
      <c s="2" r="B2" t="s">
        <v>2</v>
      </c>
      <c s="2" r="C2" t="s">
        <v>69</v>
      </c>
    </row>
    <row r="3" spans="1:3">
      <c s="3" r="A3" t="s">
        <v>574</v>
      </c>
    </row>
    <row r="4" spans="1:3">
      <c s="4" r="A4" t="s">
        <v>575</v>
      </c>
      <c s="7" r="B4" t="n">
        <v>4275</v>
      </c>
    </row>
    <row r="5" spans="1:3">
      <c s="4" r="A5" t="s">
        <v>576</v>
      </c>
      <c s="6" r="B5" t="n">
        <v>45</v>
      </c>
      <c s="7" r="C5" t="n">
        <v>0</v>
      </c>
    </row>
    <row r="6" spans="1:3">
      <c s="4" r="A6" t="s">
        <v>577</v>
      </c>
      <c s="6" r="B6" t="n">
        <v>-1492</v>
      </c>
    </row>
    <row r="7" spans="1:3">
      <c s="4" r="A7" t="s">
        <v>578</v>
      </c>
      <c s="6" r="B7" t="n">
        <v>2828</v>
      </c>
    </row>
    <row r="8" spans="1:3">
      <c s="4" r="A8" t="s">
        <v>571</v>
      </c>
    </row>
    <row r="9" spans="1:3">
      <c s="3" r="A9" t="s">
        <v>574</v>
      </c>
    </row>
    <row r="10" spans="1:3">
      <c s="4" r="A10" t="s">
        <v>575</v>
      </c>
      <c s="6" r="B10" t="n">
        <v>3954</v>
      </c>
    </row>
    <row r="11" spans="1:3">
      <c s="4" r="A11" t="s">
        <v>576</v>
      </c>
      <c s="6" r="B11" t="n">
        <v>19</v>
      </c>
    </row>
    <row r="12" spans="1:3">
      <c s="4" r="A12" t="s">
        <v>577</v>
      </c>
      <c s="6" r="B12" t="n">
        <v>-1349</v>
      </c>
    </row>
    <row r="13" spans="1:3">
      <c s="4" r="A13" t="s">
        <v>578</v>
      </c>
      <c s="6" r="B13" t="n">
        <v>2624</v>
      </c>
    </row>
    <row r="14" spans="1:3">
      <c s="4" r="A14" t="s">
        <v>572</v>
      </c>
    </row>
    <row r="15" spans="1:3">
      <c s="3" r="A15" t="s">
        <v>574</v>
      </c>
    </row>
    <row r="16" spans="1:3">
      <c s="4" r="A16" t="s">
        <v>575</v>
      </c>
      <c s="6" r="B16" t="n">
        <v>321</v>
      </c>
    </row>
    <row r="17" spans="1:3">
      <c s="4" r="A17" t="s">
        <v>576</v>
      </c>
      <c s="6" r="B17" t="n">
        <v>26</v>
      </c>
    </row>
    <row r="18" spans="1:3">
      <c s="4" r="A18" t="s">
        <v>577</v>
      </c>
      <c s="6" r="B18" t="n">
        <v>-143</v>
      </c>
    </row>
    <row r="19" spans="1:3">
      <c s="4" r="A19" t="s">
        <v>578</v>
      </c>
      <c s="7" r="B19" t="n">
        <v>20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1"/>
    <col customWidth="1" max="2" min="2" width="35"/>
    <col customWidth="1" max="3" min="3" width="28"/>
    <col customWidth="1" max="4" min="4" width="21"/>
  </cols>
  <sheetData>
    <row r="1" spans="1:4">
      <c s="1" r="A1" t="s">
        <v>579</v>
      </c>
      <c s="2" r="B1" t="s">
        <v>1</v>
      </c>
    </row>
    <row r="2" spans="1:4">
      <c s="2" r="B2" t="s">
        <v>580</v>
      </c>
      <c s="2" r="C2" t="s">
        <v>581</v>
      </c>
      <c s="2" r="D2" t="s">
        <v>582</v>
      </c>
    </row>
    <row r="3" spans="1:4">
      <c s="3" r="A3" t="s">
        <v>583</v>
      </c>
    </row>
    <row r="4" spans="1:4">
      <c s="4" r="A4" t="s">
        <v>584</v>
      </c>
      <c s="6" r="B4" t="n">
        <v>1</v>
      </c>
      <c s="6" r="C4" t="n">
        <v>1000</v>
      </c>
    </row>
    <row r="5" spans="1:4">
      <c s="4" r="A5" t="s">
        <v>585</v>
      </c>
      <c s="6" r="B5" t="n">
        <v>3</v>
      </c>
    </row>
    <row r="6" spans="1:4">
      <c s="4" r="A6" t="s">
        <v>586</v>
      </c>
      <c s="7" r="B6" t="n">
        <v>174253</v>
      </c>
      <c s="7" r="C6" t="n">
        <v>152197</v>
      </c>
    </row>
    <row r="7" spans="1:4">
      <c s="4" r="A7" t="s">
        <v>32</v>
      </c>
      <c s="6" r="B7" t="n">
        <v>55169</v>
      </c>
      <c s="7" r="D7" t="n">
        <v>55274</v>
      </c>
    </row>
    <row r="8" spans="1:4">
      <c s="4" r="A8" t="s">
        <v>587</v>
      </c>
    </row>
    <row r="9" spans="1:4">
      <c s="3" r="A9" t="s">
        <v>583</v>
      </c>
    </row>
    <row r="10" spans="1:4">
      <c s="4" r="A10" t="s">
        <v>586</v>
      </c>
      <c s="6" r="B10" t="n">
        <v>161251</v>
      </c>
      <c s="6" r="C10" t="n">
        <v>139705</v>
      </c>
    </row>
    <row r="11" spans="1:4">
      <c s="4" r="A11" t="s">
        <v>32</v>
      </c>
      <c s="6" r="B11" t="n">
        <v>55032</v>
      </c>
      <c s="6" r="D11" t="n">
        <v>55103</v>
      </c>
    </row>
    <row r="12" spans="1:4">
      <c s="4" r="A12" t="s">
        <v>588</v>
      </c>
    </row>
    <row r="13" spans="1:4">
      <c s="3" r="A13" t="s">
        <v>583</v>
      </c>
    </row>
    <row r="14" spans="1:4">
      <c s="4" r="A14" t="s">
        <v>586</v>
      </c>
      <c s="6" r="B14" t="n">
        <v>13002</v>
      </c>
      <c s="7" r="C14" t="n">
        <v>12492</v>
      </c>
    </row>
    <row r="15" spans="1:4">
      <c s="4" r="A15" t="s">
        <v>32</v>
      </c>
      <c s="7" r="B15" t="n">
        <v>137</v>
      </c>
      <c s="7" r="D15" t="n">
        <v>17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9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89</v>
      </c>
      <c s="2" r="B1" t="s">
        <v>2</v>
      </c>
      <c s="2" r="C1" t="s">
        <v>25</v>
      </c>
    </row>
    <row r="2" spans="1:3">
      <c s="3" r="A2" t="s">
        <v>590</v>
      </c>
    </row>
    <row r="3" spans="1:3">
      <c s="4" r="A3" t="s">
        <v>591</v>
      </c>
      <c s="7" r="B3" t="n">
        <v>82604</v>
      </c>
      <c s="7" r="C3" t="n">
        <v>47566</v>
      </c>
    </row>
    <row r="4" spans="1:3">
      <c s="4" r="A4" t="s">
        <v>32</v>
      </c>
      <c s="6" r="B4" t="n">
        <v>55169</v>
      </c>
      <c s="6" r="C4" t="n">
        <v>55274</v>
      </c>
    </row>
    <row r="5" spans="1:3">
      <c s="4" r="A5" t="s">
        <v>33</v>
      </c>
      <c s="6" r="B5" t="n">
        <v>828294</v>
      </c>
      <c s="6" r="C5" t="n">
        <v>790644</v>
      </c>
    </row>
    <row r="6" spans="1:3">
      <c s="4" r="A6" t="s">
        <v>34</v>
      </c>
      <c s="6" r="B6" t="n">
        <v>5948</v>
      </c>
      <c s="6" r="C6" t="n">
        <v>6456</v>
      </c>
    </row>
    <row r="7" spans="1:3">
      <c s="4" r="A7" t="s">
        <v>35</v>
      </c>
      <c s="6" r="B7" t="n">
        <v>532057</v>
      </c>
      <c s="6" r="C7" t="n">
        <v>558395</v>
      </c>
    </row>
    <row r="8" spans="1:3">
      <c s="4" r="A8" t="s">
        <v>36</v>
      </c>
      <c s="6" r="B8" t="n">
        <v>836098</v>
      </c>
      <c s="6" r="C8" t="n">
        <v>834416</v>
      </c>
    </row>
    <row r="9" spans="1:3">
      <c s="4" r="A9" t="s">
        <v>592</v>
      </c>
      <c s="6" r="B9" t="n">
        <v>10678</v>
      </c>
      <c s="6" r="C9" t="n">
        <v>10893</v>
      </c>
    </row>
    <row r="10" spans="1:3">
      <c s="4" r="A10" t="s">
        <v>38</v>
      </c>
      <c s="6" r="B10" t="n">
        <v>2350848</v>
      </c>
      <c s="6" r="C10" t="n">
        <v>2303644</v>
      </c>
    </row>
    <row r="11" spans="1:3">
      <c s="3" r="A11" t="s">
        <v>593</v>
      </c>
    </row>
    <row r="12" spans="1:3">
      <c s="4" r="A12" t="s">
        <v>594</v>
      </c>
      <c s="6" r="B12" t="n">
        <v>237568</v>
      </c>
      <c s="6" r="C12" t="n">
        <v>168518</v>
      </c>
    </row>
    <row r="13" spans="1:3">
      <c s="4" r="A13" t="s">
        <v>595</v>
      </c>
      <c s="6" r="B13" t="n">
        <v>2156217</v>
      </c>
      <c s="6" r="C13" t="n">
        <v>2138112</v>
      </c>
    </row>
    <row r="14" spans="1:3">
      <c s="4" r="A14" t="s">
        <v>48</v>
      </c>
      <c s="6" r="B14" t="n">
        <v>9827</v>
      </c>
      <c s="6" r="C14" t="n">
        <v>11171</v>
      </c>
    </row>
    <row r="15" spans="1:3">
      <c s="4" r="A15" t="s">
        <v>49</v>
      </c>
      <c s="6" r="B15" t="n">
        <v>47241</v>
      </c>
      <c s="6" r="C15" t="n">
        <v>44782</v>
      </c>
    </row>
    <row r="16" spans="1:3">
      <c s="4" r="A16" t="s">
        <v>50</v>
      </c>
      <c s="6" r="B16" t="n">
        <v>11225</v>
      </c>
      <c s="6" r="C16" t="n">
        <v>10530</v>
      </c>
    </row>
    <row r="17" spans="1:3">
      <c s="4" r="A17" t="s">
        <v>596</v>
      </c>
      <c s="6" r="B17" t="n">
        <v>8037</v>
      </c>
      <c s="6" r="C17" t="n">
        <v>7524</v>
      </c>
    </row>
    <row r="18" spans="1:3">
      <c s="4" r="A18" t="s">
        <v>597</v>
      </c>
      <c s="6" r="B18" t="n">
        <v>-119267</v>
      </c>
      <c s="6" r="C18" t="n">
        <v>-76993</v>
      </c>
    </row>
    <row r="19" spans="1:3">
      <c s="4" r="A19" t="s">
        <v>61</v>
      </c>
      <c s="6" r="B19" t="n">
        <v>2350848</v>
      </c>
      <c s="6" r="C19" t="n">
        <v>2303644</v>
      </c>
    </row>
    <row r="20" spans="1:3">
      <c s="4" r="A20" t="s">
        <v>598</v>
      </c>
    </row>
    <row r="21" spans="1:3">
      <c s="3" r="A21" t="s">
        <v>590</v>
      </c>
    </row>
    <row r="22" spans="1:3">
      <c s="4" r="A22" t="s">
        <v>591</v>
      </c>
      <c s="6" r="B22" t="n">
        <v>-56833</v>
      </c>
      <c s="6" r="C22" t="n">
        <v>-53066</v>
      </c>
    </row>
    <row r="23" spans="1:3">
      <c s="4" r="A23" t="s">
        <v>599</v>
      </c>
      <c s="6" r="B23" t="n">
        <v>-2088923</v>
      </c>
      <c s="6" r="C23" t="n">
        <v>-2070404</v>
      </c>
    </row>
    <row r="24" spans="1:3">
      <c s="4" r="A24" t="s">
        <v>600</v>
      </c>
      <c s="6" r="B24" t="n">
        <v>-18732</v>
      </c>
      <c s="6" r="C24" t="n">
        <v>-22398</v>
      </c>
    </row>
    <row r="25" spans="1:3">
      <c s="4" r="A25" t="s">
        <v>592</v>
      </c>
      <c s="6" r="B25" t="n">
        <v>-106</v>
      </c>
      <c s="6" r="C25" t="n">
        <v>-106</v>
      </c>
    </row>
    <row r="26" spans="1:3">
      <c s="4" r="A26" t="s">
        <v>38</v>
      </c>
      <c s="6" r="B26" t="n">
        <v>-2164594</v>
      </c>
      <c s="6" r="C26" t="n">
        <v>-2145974</v>
      </c>
    </row>
    <row r="27" spans="1:3">
      <c s="3" r="A27" t="s">
        <v>593</v>
      </c>
    </row>
    <row r="28" spans="1:3">
      <c s="4" r="A28" t="s">
        <v>594</v>
      </c>
      <c s="6" r="B28" t="n">
        <v>-56833</v>
      </c>
      <c s="6" r="C28" t="n">
        <v>-53066</v>
      </c>
    </row>
    <row r="29" spans="1:3">
      <c s="4" r="A29" t="s">
        <v>601</v>
      </c>
      <c s="6" r="B29" t="n">
        <v>-18732</v>
      </c>
      <c s="6" r="C29" t="n">
        <v>-22398</v>
      </c>
    </row>
    <row r="30" spans="1:3">
      <c s="4" r="A30" t="s">
        <v>602</v>
      </c>
      <c s="6" r="B30" t="n">
        <v>-119267</v>
      </c>
      <c s="6" r="C30" t="n">
        <v>-76993</v>
      </c>
    </row>
    <row r="31" spans="1:3">
      <c s="4" r="A31" t="s">
        <v>596</v>
      </c>
      <c s="6" r="B31" t="n">
        <v>-106</v>
      </c>
      <c s="6" r="C31" t="n">
        <v>-106</v>
      </c>
    </row>
    <row r="32" spans="1:3">
      <c s="4" r="A32" t="s">
        <v>597</v>
      </c>
      <c s="6" r="B32" t="n">
        <v>-1969656</v>
      </c>
      <c s="6" r="C32" t="n">
        <v>-1993411</v>
      </c>
    </row>
    <row r="33" spans="1:3">
      <c s="4" r="A33" t="s">
        <v>61</v>
      </c>
      <c s="6" r="B33" t="n">
        <v>-2164594</v>
      </c>
      <c s="6" r="C33" t="n">
        <v>-2145974</v>
      </c>
    </row>
    <row r="34" spans="1:3">
      <c s="4" r="A34" t="s">
        <v>603</v>
      </c>
    </row>
    <row r="35" spans="1:3">
      <c s="3" r="A35" t="s">
        <v>590</v>
      </c>
    </row>
    <row r="36" spans="1:3">
      <c s="4" r="A36" t="s">
        <v>591</v>
      </c>
      <c s="6" r="B36" t="n">
        <v>0</v>
      </c>
    </row>
    <row r="37" spans="1:3">
      <c s="4" r="A37" t="s">
        <v>599</v>
      </c>
      <c s="6" r="B37" t="n">
        <v>0</v>
      </c>
      <c s="6" r="C37" t="n">
        <v>0</v>
      </c>
    </row>
    <row r="38" spans="1:3">
      <c s="4" r="A38" t="s">
        <v>38</v>
      </c>
      <c s="6" r="B38" t="n">
        <v>0</v>
      </c>
      <c s="6" r="C38" t="n">
        <v>0</v>
      </c>
    </row>
    <row r="39" spans="1:3">
      <c s="3" r="A39" t="s">
        <v>593</v>
      </c>
    </row>
    <row r="40" spans="1:3">
      <c s="4" r="A40" t="s">
        <v>594</v>
      </c>
      <c s="6" r="B40" t="n">
        <v>0</v>
      </c>
    </row>
    <row r="41" spans="1:3">
      <c s="4" r="A41" t="s">
        <v>602</v>
      </c>
      <c s="6" r="B41" t="n">
        <v>119267</v>
      </c>
      <c s="6" r="C41" t="n">
        <v>76993</v>
      </c>
    </row>
    <row r="42" spans="1:3">
      <c s="4" r="A42" t="s">
        <v>597</v>
      </c>
      <c s="6" r="B42" t="n">
        <v>-119267</v>
      </c>
      <c s="6" r="C42" t="n">
        <v>-76993</v>
      </c>
    </row>
    <row r="43" spans="1:3">
      <c s="4" r="A43" t="s">
        <v>61</v>
      </c>
      <c s="6" r="B43" t="n">
        <v>0</v>
      </c>
      <c s="6" r="C43" t="n">
        <v>0</v>
      </c>
    </row>
    <row r="44" spans="1:3">
      <c s="4" r="A44" t="s">
        <v>604</v>
      </c>
    </row>
    <row r="45" spans="1:3">
      <c s="3" r="A45" t="s">
        <v>590</v>
      </c>
    </row>
    <row r="46" spans="1:3">
      <c s="4" r="A46" t="s">
        <v>591</v>
      </c>
      <c s="6" r="B46" t="n">
        <v>3640</v>
      </c>
      <c s="6" r="C46" t="n">
        <v>2537</v>
      </c>
    </row>
    <row r="47" spans="1:3">
      <c s="4" r="A47" t="s">
        <v>34</v>
      </c>
      <c s="6" r="B47" t="n">
        <v>5948</v>
      </c>
      <c s="6" r="C47" t="n">
        <v>6456</v>
      </c>
    </row>
    <row r="48" spans="1:3">
      <c s="4" r="A48" t="s">
        <v>599</v>
      </c>
      <c s="6" r="B48" t="n">
        <v>2088923</v>
      </c>
      <c s="6" r="C48" t="n">
        <v>2070404</v>
      </c>
    </row>
    <row r="49" spans="1:3">
      <c s="4" r="A49" t="s">
        <v>592</v>
      </c>
      <c s="6" r="B49" t="n">
        <v>106</v>
      </c>
      <c s="6" r="C49" t="n">
        <v>106</v>
      </c>
    </row>
    <row r="50" spans="1:3">
      <c s="4" r="A50" t="s">
        <v>38</v>
      </c>
      <c s="6" r="B50" t="n">
        <v>2098617</v>
      </c>
      <c s="6" r="C50" t="n">
        <v>2079503</v>
      </c>
    </row>
    <row r="51" spans="1:3">
      <c s="3" r="A51" t="s">
        <v>593</v>
      </c>
    </row>
    <row r="52" spans="1:3">
      <c s="4" r="A52" t="s">
        <v>594</v>
      </c>
      <c s="6" r="B52" t="n">
        <v>61667</v>
      </c>
      <c s="6" r="C52" t="n">
        <v>18384</v>
      </c>
    </row>
    <row r="53" spans="1:3">
      <c s="4" r="A53" t="s">
        <v>595</v>
      </c>
      <c s="6" r="B53" t="n">
        <v>2156217</v>
      </c>
      <c s="6" r="C53" t="n">
        <v>2138112</v>
      </c>
    </row>
    <row r="54" spans="1:3">
      <c s="4" r="A54" t="s">
        <v>597</v>
      </c>
      <c s="6" r="B54" t="n">
        <v>-119267</v>
      </c>
      <c s="6" r="C54" t="n">
        <v>-76993</v>
      </c>
    </row>
    <row r="55" spans="1:3">
      <c s="4" r="A55" t="s">
        <v>61</v>
      </c>
      <c s="6" r="B55" t="n">
        <v>2098617</v>
      </c>
      <c s="6" r="C55" t="n">
        <v>2079503</v>
      </c>
    </row>
    <row r="56" spans="1:3">
      <c s="4" r="A56" t="s">
        <v>605</v>
      </c>
    </row>
    <row r="57" spans="1:3">
      <c s="3" r="A57" t="s">
        <v>590</v>
      </c>
    </row>
    <row r="58" spans="1:3">
      <c s="4" r="A58" t="s">
        <v>591</v>
      </c>
      <c s="6" r="B58" t="n">
        <v>130490</v>
      </c>
      <c s="6" r="C58" t="n">
        <v>91555</v>
      </c>
    </row>
    <row r="59" spans="1:3">
      <c s="4" r="A59" t="s">
        <v>32</v>
      </c>
      <c s="6" r="B59" t="n">
        <v>54946</v>
      </c>
      <c s="6" r="C59" t="n">
        <v>55012</v>
      </c>
    </row>
    <row r="60" spans="1:3">
      <c s="4" r="A60" t="s">
        <v>33</v>
      </c>
      <c s="6" r="B60" t="n">
        <v>760052</v>
      </c>
      <c s="6" r="C60" t="n">
        <v>728547</v>
      </c>
    </row>
    <row r="61" spans="1:3">
      <c s="4" r="A61" t="s">
        <v>600</v>
      </c>
      <c s="6" r="B61" t="n">
        <v>18732</v>
      </c>
      <c s="6" r="C61" t="n">
        <v>22398</v>
      </c>
    </row>
    <row r="62" spans="1:3">
      <c s="4" r="A62" t="s">
        <v>35</v>
      </c>
      <c s="6" r="B62" t="n">
        <v>492419</v>
      </c>
      <c s="6" r="C62" t="n">
        <v>519301</v>
      </c>
    </row>
    <row r="63" spans="1:3">
      <c s="4" r="A63" t="s">
        <v>36</v>
      </c>
      <c s="6" r="B63" t="n">
        <v>809678</v>
      </c>
      <c s="6" r="C63" t="n">
        <v>809678</v>
      </c>
    </row>
    <row r="64" spans="1:3">
      <c s="4" r="A64" t="s">
        <v>592</v>
      </c>
      <c s="6" r="B64" t="n">
        <v>10663</v>
      </c>
      <c s="6" r="C64" t="n">
        <v>10880</v>
      </c>
    </row>
    <row r="65" spans="1:3">
      <c s="4" r="A65" t="s">
        <v>38</v>
      </c>
      <c s="6" r="B65" t="n">
        <v>2276980</v>
      </c>
      <c s="6" r="C65" t="n">
        <v>2237371</v>
      </c>
    </row>
    <row r="66" spans="1:3">
      <c s="3" r="A66" t="s">
        <v>593</v>
      </c>
    </row>
    <row r="67" spans="1:3">
      <c s="4" r="A67" t="s">
        <v>594</v>
      </c>
      <c s="6" r="B67" t="n">
        <v>169003</v>
      </c>
      <c s="6" r="C67" t="n">
        <v>143896</v>
      </c>
    </row>
    <row r="68" spans="1:3">
      <c s="4" r="A68" t="s">
        <v>48</v>
      </c>
      <c s="6" r="B68" t="n">
        <v>9825</v>
      </c>
      <c s="6" r="C68" t="n">
        <v>11169</v>
      </c>
    </row>
    <row r="69" spans="1:3">
      <c s="4" r="A69" t="s">
        <v>49</v>
      </c>
      <c s="6" r="B69" t="n">
        <v>43058</v>
      </c>
      <c s="6" r="C69" t="n">
        <v>40960</v>
      </c>
    </row>
    <row r="70" spans="1:3">
      <c s="4" r="A70" t="s">
        <v>50</v>
      </c>
      <c s="6" r="B70" t="n">
        <v>11225</v>
      </c>
      <c s="6" r="C70" t="n">
        <v>10530</v>
      </c>
    </row>
    <row r="71" spans="1:3">
      <c s="4" r="A71" t="s">
        <v>596</v>
      </c>
      <c s="6" r="B71" t="n">
        <v>106</v>
      </c>
      <c s="6" r="C71" t="n">
        <v>106</v>
      </c>
    </row>
    <row r="72" spans="1:3">
      <c s="4" r="A72" t="s">
        <v>597</v>
      </c>
      <c s="6" r="B72" t="n">
        <v>2043763</v>
      </c>
      <c s="6" r="C72" t="n">
        <v>2030710</v>
      </c>
    </row>
    <row r="73" spans="1:3">
      <c s="4" r="A73" t="s">
        <v>61</v>
      </c>
      <c s="6" r="B73" t="n">
        <v>2276980</v>
      </c>
      <c s="6" r="C73" t="n">
        <v>2237371</v>
      </c>
    </row>
    <row r="74" spans="1:3">
      <c s="4" r="A74" t="s">
        <v>606</v>
      </c>
    </row>
    <row r="75" spans="1:3">
      <c s="3" r="A75" t="s">
        <v>590</v>
      </c>
    </row>
    <row r="76" spans="1:3">
      <c s="4" r="A76" t="s">
        <v>591</v>
      </c>
      <c s="6" r="B76" t="n">
        <v>5307</v>
      </c>
      <c s="6" r="C76" t="n">
        <v>6540</v>
      </c>
    </row>
    <row r="77" spans="1:3">
      <c s="4" r="A77" t="s">
        <v>32</v>
      </c>
      <c s="6" r="B77" t="n">
        <v>223</v>
      </c>
      <c s="6" r="C77" t="n">
        <v>262</v>
      </c>
    </row>
    <row r="78" spans="1:3">
      <c s="4" r="A78" t="s">
        <v>33</v>
      </c>
      <c s="6" r="B78" t="n">
        <v>68242</v>
      </c>
      <c s="6" r="C78" t="n">
        <v>62097</v>
      </c>
    </row>
    <row r="79" spans="1:3">
      <c s="4" r="A79" t="s">
        <v>35</v>
      </c>
      <c s="6" r="B79" t="n">
        <v>39638</v>
      </c>
      <c s="6" r="C79" t="n">
        <v>39094</v>
      </c>
    </row>
    <row r="80" spans="1:3">
      <c s="4" r="A80" t="s">
        <v>36</v>
      </c>
      <c s="6" r="B80" t="n">
        <v>26420</v>
      </c>
      <c s="6" r="C80" t="n">
        <v>24738</v>
      </c>
    </row>
    <row r="81" spans="1:3">
      <c s="4" r="A81" t="s">
        <v>592</v>
      </c>
      <c s="6" r="B81" t="n">
        <v>15</v>
      </c>
      <c s="6" r="C81" t="n">
        <v>13</v>
      </c>
    </row>
    <row r="82" spans="1:3">
      <c s="4" r="A82" t="s">
        <v>38</v>
      </c>
      <c s="6" r="B82" t="n">
        <v>139845</v>
      </c>
      <c s="6" r="C82" t="n">
        <v>132744</v>
      </c>
    </row>
    <row r="83" spans="1:3">
      <c s="3" r="A83" t="s">
        <v>593</v>
      </c>
    </row>
    <row r="84" spans="1:3">
      <c s="4" r="A84" t="s">
        <v>594</v>
      </c>
      <c s="6" r="B84" t="n">
        <v>63731</v>
      </c>
      <c s="6" r="C84" t="n">
        <v>59304</v>
      </c>
    </row>
    <row r="85" spans="1:3">
      <c s="4" r="A85" t="s">
        <v>601</v>
      </c>
      <c s="6" r="B85" t="n">
        <v>18732</v>
      </c>
      <c s="6" r="C85" t="n">
        <v>22398</v>
      </c>
    </row>
    <row r="86" spans="1:3">
      <c s="4" r="A86" t="s">
        <v>48</v>
      </c>
      <c s="6" r="B86" t="n">
        <v>2</v>
      </c>
      <c s="6" r="C86" t="n">
        <v>2</v>
      </c>
    </row>
    <row r="87" spans="1:3">
      <c s="4" r="A87" t="s">
        <v>49</v>
      </c>
      <c s="6" r="B87" t="n">
        <v>4183</v>
      </c>
      <c s="6" r="C87" t="n">
        <v>3822</v>
      </c>
    </row>
    <row r="88" spans="1:3">
      <c s="4" r="A88" t="s">
        <v>50</v>
      </c>
      <c s="6" r="B88" t="n">
        <v>0</v>
      </c>
      <c s="6" r="C88" t="n">
        <v>0</v>
      </c>
    </row>
    <row r="89" spans="1:3">
      <c s="4" r="A89" t="s">
        <v>596</v>
      </c>
      <c s="6" r="B89" t="n">
        <v>8037</v>
      </c>
      <c s="6" r="C89" t="n">
        <v>7524</v>
      </c>
    </row>
    <row r="90" spans="1:3">
      <c s="4" r="A90" t="s">
        <v>597</v>
      </c>
      <c s="6" r="B90" t="n">
        <v>45160</v>
      </c>
      <c s="6" r="C90" t="n">
        <v>39694</v>
      </c>
    </row>
    <row r="91" spans="1:3">
      <c s="4" r="A91" t="s">
        <v>61</v>
      </c>
      <c s="7" r="B91" t="n">
        <v>139845</v>
      </c>
      <c s="7" r="C91" t="n">
        <v>132744</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7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07</v>
      </c>
      <c s="2" r="B1" t="s">
        <v>1</v>
      </c>
    </row>
    <row r="2" spans="1:3">
      <c s="2" r="B2" t="s">
        <v>2</v>
      </c>
      <c s="2" r="C2" t="s">
        <v>69</v>
      </c>
    </row>
    <row r="3" spans="1:3">
      <c s="3" r="A3" t="s">
        <v>608</v>
      </c>
    </row>
    <row r="4" spans="1:3">
      <c s="4" r="A4" t="s">
        <v>609</v>
      </c>
      <c s="7" r="B4" t="n">
        <v>174253</v>
      </c>
      <c s="7" r="C4" t="n">
        <v>152197</v>
      </c>
    </row>
    <row r="5" spans="1:3">
      <c s="4" r="A5" t="s">
        <v>610</v>
      </c>
      <c s="6" r="B5" t="n">
        <v>177928</v>
      </c>
      <c s="6" r="C5" t="n">
        <v>161896</v>
      </c>
    </row>
    <row r="6" spans="1:3">
      <c s="4" r="A6" t="s">
        <v>82</v>
      </c>
      <c s="6" r="B6" t="n">
        <v>-3675</v>
      </c>
      <c s="6" r="C6" t="n">
        <v>-9699</v>
      </c>
    </row>
    <row r="7" spans="1:3">
      <c s="4" r="A7" t="s">
        <v>611</v>
      </c>
      <c s="6" r="B7" t="n">
        <v>-40298</v>
      </c>
      <c s="6" r="C7" t="n">
        <v>-38217</v>
      </c>
    </row>
    <row r="8" spans="1:3">
      <c s="4" r="A8" t="s">
        <v>87</v>
      </c>
      <c s="6" r="B8" t="n">
        <v>-43973</v>
      </c>
      <c s="6" r="C8" t="n">
        <v>-47916</v>
      </c>
    </row>
    <row r="9" spans="1:3">
      <c s="4" r="A9" t="s">
        <v>88</v>
      </c>
      <c s="6" r="B9" t="n">
        <v>1120</v>
      </c>
      <c s="6" r="C9" t="n">
        <v>130</v>
      </c>
    </row>
    <row r="10" spans="1:3">
      <c s="4" r="A10" t="s">
        <v>89</v>
      </c>
      <c s="6" r="B10" t="n">
        <v>-45093</v>
      </c>
      <c s="6" r="C10" t="n">
        <v>-48046</v>
      </c>
    </row>
    <row r="11" spans="1:3">
      <c s="3" r="A11" t="s">
        <v>612</v>
      </c>
    </row>
    <row r="12" spans="1:3">
      <c s="4" r="A12" t="s">
        <v>89</v>
      </c>
      <c s="6" r="B12" t="n">
        <v>-45093</v>
      </c>
      <c s="6" r="C12" t="n">
        <v>-48046</v>
      </c>
    </row>
    <row r="13" spans="1:3">
      <c s="4" r="A13" t="s">
        <v>93</v>
      </c>
      <c s="6" r="B13" t="n">
        <v>2761</v>
      </c>
      <c s="6" r="C13" t="n">
        <v>-10578</v>
      </c>
    </row>
    <row r="14" spans="1:3">
      <c s="4" r="A14" t="s">
        <v>613</v>
      </c>
      <c s="6" r="B14" t="n">
        <v>2761</v>
      </c>
      <c s="6" r="C14" t="n">
        <v>-10578</v>
      </c>
    </row>
    <row r="15" spans="1:3">
      <c s="4" r="A15" t="s">
        <v>95</v>
      </c>
      <c s="6" r="B15" t="n">
        <v>-42332</v>
      </c>
      <c s="6" r="C15" t="n">
        <v>-58624</v>
      </c>
    </row>
    <row r="16" spans="1:3">
      <c s="4" r="A16" t="s">
        <v>598</v>
      </c>
    </row>
    <row r="17" spans="1:3">
      <c s="3" r="A17" t="s">
        <v>608</v>
      </c>
    </row>
    <row r="18" spans="1:3">
      <c s="4" r="A18" t="s">
        <v>609</v>
      </c>
      <c s="6" r="B18" t="n">
        <v>-675</v>
      </c>
      <c s="6" r="C18" t="n">
        <v>-770</v>
      </c>
    </row>
    <row r="19" spans="1:3">
      <c s="4" r="A19" t="s">
        <v>610</v>
      </c>
      <c s="6" r="B19" t="n">
        <v>-675</v>
      </c>
      <c s="6" r="C19" t="n">
        <v>-770</v>
      </c>
    </row>
    <row r="20" spans="1:3">
      <c s="4" r="A20" t="s">
        <v>614</v>
      </c>
      <c s="6" r="B20" t="n">
        <v>45138</v>
      </c>
      <c s="6" r="C20" t="n">
        <v>58138</v>
      </c>
    </row>
    <row r="21" spans="1:3">
      <c s="4" r="A21" t="s">
        <v>611</v>
      </c>
      <c s="6" r="C21" t="n">
        <v>0</v>
      </c>
    </row>
    <row r="22" spans="1:3">
      <c s="4" r="A22" t="s">
        <v>87</v>
      </c>
      <c s="6" r="B22" t="n">
        <v>45138</v>
      </c>
      <c s="6" r="C22" t="n">
        <v>58138</v>
      </c>
    </row>
    <row r="23" spans="1:3">
      <c s="4" r="A23" t="s">
        <v>89</v>
      </c>
      <c s="6" r="B23" t="n">
        <v>45138</v>
      </c>
      <c s="6" r="C23" t="n">
        <v>58138</v>
      </c>
    </row>
    <row r="24" spans="1:3">
      <c s="3" r="A24" t="s">
        <v>612</v>
      </c>
    </row>
    <row r="25" spans="1:3">
      <c s="4" r="A25" t="s">
        <v>89</v>
      </c>
      <c s="6" r="B25" t="n">
        <v>45138</v>
      </c>
      <c s="6" r="C25" t="n">
        <v>58138</v>
      </c>
    </row>
    <row r="26" spans="1:3">
      <c s="4" r="A26" t="s">
        <v>93</v>
      </c>
      <c s="6" r="B26" t="n">
        <v>-2761</v>
      </c>
      <c s="6" r="C26" t="n">
        <v>10578</v>
      </c>
    </row>
    <row r="27" spans="1:3">
      <c s="4" r="A27" t="s">
        <v>613</v>
      </c>
      <c s="6" r="B27" t="n">
        <v>-2761</v>
      </c>
      <c s="6" r="C27" t="n">
        <v>10578</v>
      </c>
    </row>
    <row r="28" spans="1:3">
      <c s="4" r="A28" t="s">
        <v>95</v>
      </c>
      <c s="6" r="B28" t="n">
        <v>42377</v>
      </c>
      <c s="6" r="C28" t="n">
        <v>68716</v>
      </c>
    </row>
    <row r="29" spans="1:3">
      <c s="4" r="A29" t="s">
        <v>603</v>
      </c>
    </row>
    <row r="30" spans="1:3">
      <c s="3" r="A30" t="s">
        <v>608</v>
      </c>
    </row>
    <row r="31" spans="1:3">
      <c s="4" r="A31" t="s">
        <v>614</v>
      </c>
      <c s="6" r="B31" t="n">
        <v>-45093</v>
      </c>
      <c s="6" r="C31" t="n">
        <v>-48046</v>
      </c>
    </row>
    <row r="32" spans="1:3">
      <c s="4" r="A32" t="s">
        <v>611</v>
      </c>
      <c s="6" r="C32" t="n">
        <v>0</v>
      </c>
    </row>
    <row r="33" spans="1:3">
      <c s="4" r="A33" t="s">
        <v>87</v>
      </c>
      <c s="6" r="B33" t="n">
        <v>-45093</v>
      </c>
      <c s="6" r="C33" t="n">
        <v>-48046</v>
      </c>
    </row>
    <row r="34" spans="1:3">
      <c s="4" r="A34" t="s">
        <v>89</v>
      </c>
      <c s="6" r="B34" t="n">
        <v>-45093</v>
      </c>
      <c s="6" r="C34" t="n">
        <v>-48046</v>
      </c>
    </row>
    <row r="35" spans="1:3">
      <c s="3" r="A35" t="s">
        <v>612</v>
      </c>
    </row>
    <row r="36" spans="1:3">
      <c s="4" r="A36" t="s">
        <v>89</v>
      </c>
      <c s="6" r="B36" t="n">
        <v>-45093</v>
      </c>
      <c s="6" r="C36" t="n">
        <v>-48046</v>
      </c>
    </row>
    <row r="37" spans="1:3">
      <c s="4" r="A37" t="s">
        <v>95</v>
      </c>
      <c s="6" r="B37" t="n">
        <v>-45093</v>
      </c>
      <c s="6" r="C37" t="n">
        <v>-48046</v>
      </c>
    </row>
    <row r="38" spans="1:3">
      <c s="4" r="A38" t="s">
        <v>604</v>
      </c>
    </row>
    <row r="39" spans="1:3">
      <c s="3" r="A39" t="s">
        <v>608</v>
      </c>
    </row>
    <row r="40" spans="1:3">
      <c s="4" r="A40" t="s">
        <v>614</v>
      </c>
      <c s="6" r="B40" t="n">
        <v>-45</v>
      </c>
      <c s="6" r="C40" t="n">
        <v>-10092</v>
      </c>
    </row>
    <row r="41" spans="1:3">
      <c s="4" r="A41" t="s">
        <v>611</v>
      </c>
      <c s="6" r="B41" t="n">
        <v>-45048</v>
      </c>
      <c s="6" r="C41" t="n">
        <v>-37954</v>
      </c>
    </row>
    <row r="42" spans="1:3">
      <c s="4" r="A42" t="s">
        <v>87</v>
      </c>
      <c s="6" r="B42" t="n">
        <v>-45093</v>
      </c>
      <c s="6" r="C42" t="n">
        <v>-48046</v>
      </c>
    </row>
    <row r="43" spans="1:3">
      <c s="4" r="A43" t="s">
        <v>89</v>
      </c>
      <c s="6" r="B43" t="n">
        <v>-45093</v>
      </c>
      <c s="6" r="C43" t="n">
        <v>-48046</v>
      </c>
    </row>
    <row r="44" spans="1:3">
      <c s="3" r="A44" t="s">
        <v>612</v>
      </c>
    </row>
    <row r="45" spans="1:3">
      <c s="4" r="A45" t="s">
        <v>89</v>
      </c>
      <c s="6" r="B45" t="n">
        <v>-45093</v>
      </c>
      <c s="6" r="C45" t="n">
        <v>-48046</v>
      </c>
    </row>
    <row r="46" spans="1:3">
      <c s="4" r="A46" t="s">
        <v>93</v>
      </c>
      <c s="6" r="B46" t="n">
        <v>2761</v>
      </c>
      <c s="6" r="C46" t="n">
        <v>-10578</v>
      </c>
    </row>
    <row r="47" spans="1:3">
      <c s="4" r="A47" t="s">
        <v>613</v>
      </c>
      <c s="6" r="B47" t="n">
        <v>2761</v>
      </c>
      <c s="6" r="C47" t="n">
        <v>-10578</v>
      </c>
    </row>
    <row r="48" spans="1:3">
      <c s="4" r="A48" t="s">
        <v>95</v>
      </c>
      <c s="6" r="B48" t="n">
        <v>-42332</v>
      </c>
      <c s="6" r="C48" t="n">
        <v>-58624</v>
      </c>
    </row>
    <row r="49" spans="1:3">
      <c s="4" r="A49" t="s">
        <v>605</v>
      </c>
    </row>
    <row r="50" spans="1:3">
      <c s="3" r="A50" t="s">
        <v>608</v>
      </c>
    </row>
    <row r="51" spans="1:3">
      <c s="4" r="A51" t="s">
        <v>609</v>
      </c>
      <c s="6" r="B51" t="n">
        <v>165941</v>
      </c>
      <c s="6" r="C51" t="n">
        <v>144737</v>
      </c>
    </row>
    <row r="52" spans="1:3">
      <c s="4" r="A52" t="s">
        <v>610</v>
      </c>
      <c s="6" r="B52" t="n">
        <v>170289</v>
      </c>
      <c s="6" r="C52" t="n">
        <v>154900</v>
      </c>
    </row>
    <row r="53" spans="1:3">
      <c s="4" r="A53" t="s">
        <v>82</v>
      </c>
      <c s="6" r="B53" t="n">
        <v>-4348</v>
      </c>
      <c s="6" r="C53" t="n">
        <v>-10163</v>
      </c>
    </row>
    <row r="54" spans="1:3">
      <c s="4" r="A54" t="s">
        <v>611</v>
      </c>
      <c s="6" r="B54" t="n">
        <v>1664</v>
      </c>
      <c s="6" r="C54" t="n">
        <v>-247</v>
      </c>
    </row>
    <row r="55" spans="1:3">
      <c s="4" r="A55" t="s">
        <v>87</v>
      </c>
      <c s="6" r="B55" t="n">
        <v>-2684</v>
      </c>
      <c s="6" r="C55" t="n">
        <v>-10410</v>
      </c>
    </row>
    <row r="56" spans="1:3">
      <c s="4" r="A56" t="s">
        <v>88</v>
      </c>
      <c s="6" r="B56" t="n">
        <v>64</v>
      </c>
      <c s="6" r="C56" t="n">
        <v>40</v>
      </c>
    </row>
    <row r="57" spans="1:3">
      <c s="4" r="A57" t="s">
        <v>89</v>
      </c>
      <c s="6" r="B57" t="n">
        <v>-2748</v>
      </c>
      <c s="6" r="C57" t="n">
        <v>-10450</v>
      </c>
    </row>
    <row r="58" spans="1:3">
      <c s="3" r="A58" t="s">
        <v>612</v>
      </c>
    </row>
    <row r="59" spans="1:3">
      <c s="4" r="A59" t="s">
        <v>89</v>
      </c>
      <c s="6" r="B59" t="n">
        <v>-2748</v>
      </c>
      <c s="6" r="C59" t="n">
        <v>-10450</v>
      </c>
    </row>
    <row r="60" spans="1:3">
      <c s="4" r="A60" t="s">
        <v>93</v>
      </c>
      <c s="6" r="B60" t="n">
        <v>0</v>
      </c>
      <c s="6" r="C60" t="n">
        <v>-6336</v>
      </c>
    </row>
    <row r="61" spans="1:3">
      <c s="4" r="A61" t="s">
        <v>613</v>
      </c>
      <c s="6" r="B61" t="n">
        <v>0</v>
      </c>
      <c s="6" r="C61" t="n">
        <v>-6336</v>
      </c>
    </row>
    <row r="62" spans="1:3">
      <c s="4" r="A62" t="s">
        <v>95</v>
      </c>
      <c s="6" r="B62" t="n">
        <v>-2748</v>
      </c>
      <c s="6" r="C62" t="n">
        <v>-16786</v>
      </c>
    </row>
    <row r="63" spans="1:3">
      <c s="4" r="A63" t="s">
        <v>606</v>
      </c>
    </row>
    <row r="64" spans="1:3">
      <c s="3" r="A64" t="s">
        <v>608</v>
      </c>
    </row>
    <row r="65" spans="1:3">
      <c s="4" r="A65" t="s">
        <v>609</v>
      </c>
      <c s="6" r="B65" t="n">
        <v>8987</v>
      </c>
      <c s="6" r="C65" t="n">
        <v>8230</v>
      </c>
    </row>
    <row r="66" spans="1:3">
      <c s="4" r="A66" t="s">
        <v>610</v>
      </c>
      <c s="6" r="B66" t="n">
        <v>8314</v>
      </c>
      <c s="6" r="C66" t="n">
        <v>7766</v>
      </c>
    </row>
    <row r="67" spans="1:3">
      <c s="4" r="A67" t="s">
        <v>82</v>
      </c>
      <c s="6" r="B67" t="n">
        <v>673</v>
      </c>
      <c s="6" r="C67" t="n">
        <v>464</v>
      </c>
    </row>
    <row r="68" spans="1:3">
      <c s="4" r="A68" t="s">
        <v>611</v>
      </c>
      <c s="6" r="B68" t="n">
        <v>3086</v>
      </c>
      <c s="6" r="C68" t="n">
        <v>-16</v>
      </c>
    </row>
    <row r="69" spans="1:3">
      <c s="4" r="A69" t="s">
        <v>87</v>
      </c>
      <c s="6" r="B69" t="n">
        <v>3759</v>
      </c>
      <c s="6" r="C69" t="n">
        <v>448</v>
      </c>
    </row>
    <row r="70" spans="1:3">
      <c s="4" r="A70" t="s">
        <v>88</v>
      </c>
      <c s="6" r="B70" t="n">
        <v>1056</v>
      </c>
      <c s="6" r="C70" t="n">
        <v>90</v>
      </c>
    </row>
    <row r="71" spans="1:3">
      <c s="4" r="A71" t="s">
        <v>89</v>
      </c>
      <c s="6" r="B71" t="n">
        <v>2703</v>
      </c>
      <c s="6" r="C71" t="n">
        <v>358</v>
      </c>
    </row>
    <row r="72" spans="1:3">
      <c s="3" r="A72" t="s">
        <v>612</v>
      </c>
    </row>
    <row r="73" spans="1:3">
      <c s="4" r="A73" t="s">
        <v>89</v>
      </c>
      <c s="6" r="B73" t="n">
        <v>2703</v>
      </c>
      <c s="6" r="C73" t="n">
        <v>358</v>
      </c>
    </row>
    <row r="74" spans="1:3">
      <c s="4" r="A74" t="s">
        <v>93</v>
      </c>
      <c s="6" r="B74" t="n">
        <v>2761</v>
      </c>
      <c s="6" r="C74" t="n">
        <v>-4242</v>
      </c>
    </row>
    <row r="75" spans="1:3">
      <c s="4" r="A75" t="s">
        <v>613</v>
      </c>
      <c s="6" r="B75" t="n">
        <v>2761</v>
      </c>
      <c s="6" r="C75" t="n">
        <v>-4242</v>
      </c>
    </row>
    <row r="76" spans="1:3">
      <c s="4" r="A76" t="s">
        <v>95</v>
      </c>
      <c s="7" r="B76" t="n">
        <v>5464</v>
      </c>
      <c s="7" r="C76" t="n">
        <v>-388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15</v>
      </c>
      <c s="2" r="B1" t="s">
        <v>1</v>
      </c>
    </row>
    <row r="2" spans="1:3">
      <c s="2" r="B2" t="s">
        <v>2</v>
      </c>
      <c s="2" r="C2" t="s">
        <v>69</v>
      </c>
    </row>
    <row r="3" spans="1:3">
      <c s="3" r="A3" t="s">
        <v>97</v>
      </c>
    </row>
    <row r="4" spans="1:3">
      <c s="4" r="A4" t="s">
        <v>113</v>
      </c>
      <c s="7" r="B4" t="n">
        <v>-12505</v>
      </c>
      <c s="7" r="C4" t="n">
        <v>16332</v>
      </c>
    </row>
    <row r="5" spans="1:3">
      <c s="3" r="A5" t="s">
        <v>114</v>
      </c>
    </row>
    <row r="6" spans="1:3">
      <c s="4" r="A6" t="s">
        <v>396</v>
      </c>
      <c s="6" r="B6" t="n">
        <v>-63</v>
      </c>
      <c s="6" r="C6" t="n">
        <v>-6846</v>
      </c>
    </row>
    <row r="7" spans="1:3">
      <c s="4" r="A7" t="s">
        <v>116</v>
      </c>
      <c s="6" r="B7" t="n">
        <v>-3070</v>
      </c>
      <c s="6" r="C7" t="n">
        <v>-10002</v>
      </c>
    </row>
    <row r="8" spans="1:3">
      <c s="4" r="A8" t="s">
        <v>616</v>
      </c>
      <c s="6" r="B8" t="n">
        <v>926</v>
      </c>
      <c s="6" r="C8" t="n">
        <v>188</v>
      </c>
    </row>
    <row r="9" spans="1:3">
      <c s="4" r="A9" t="s">
        <v>118</v>
      </c>
      <c s="6" r="B9" t="n">
        <v>-235</v>
      </c>
      <c s="6" r="C9" t="n">
        <v>-736</v>
      </c>
    </row>
    <row r="10" spans="1:3">
      <c s="4" r="A10" t="s">
        <v>119</v>
      </c>
      <c s="6" r="B10" t="n">
        <v>0</v>
      </c>
      <c s="6" r="C10" t="n">
        <v>2984</v>
      </c>
    </row>
    <row r="11" spans="1:3">
      <c s="4" r="A11" t="s">
        <v>617</v>
      </c>
      <c s="6" r="C11" t="n">
        <v>2984</v>
      </c>
    </row>
    <row r="12" spans="1:3">
      <c s="4" r="A12" t="s">
        <v>120</v>
      </c>
      <c s="6" r="B12" t="n">
        <v>0</v>
      </c>
      <c s="6" r="C12" t="n">
        <v>-67</v>
      </c>
    </row>
    <row r="13" spans="1:3">
      <c s="4" r="A13" t="s">
        <v>121</v>
      </c>
      <c s="6" r="B13" t="n">
        <v>-2442</v>
      </c>
      <c s="6" r="C13" t="n">
        <v>-14479</v>
      </c>
    </row>
    <row r="14" spans="1:3">
      <c s="3" r="A14" t="s">
        <v>122</v>
      </c>
    </row>
    <row r="15" spans="1:3">
      <c s="4" r="A15" t="s">
        <v>123</v>
      </c>
      <c s="6" r="B15" t="n">
        <v>21000</v>
      </c>
      <c s="6" r="C15" t="n">
        <v>22500</v>
      </c>
    </row>
    <row r="16" spans="1:3">
      <c s="4" r="A16" t="s">
        <v>124</v>
      </c>
      <c s="6" r="B16" t="n">
        <v>-5000</v>
      </c>
      <c s="6" r="C16" t="n">
        <v>-10000</v>
      </c>
    </row>
    <row r="17" spans="1:3">
      <c s="4" r="A17" t="s">
        <v>125</v>
      </c>
      <c s="6" r="B17" t="n">
        <v>-1974</v>
      </c>
      <c s="6" r="C17" t="n">
        <v>-2280</v>
      </c>
    </row>
    <row r="18" spans="1:3">
      <c s="4" r="A18" t="s">
        <v>126</v>
      </c>
      <c s="6" r="B18" t="n">
        <v>0</v>
      </c>
      <c s="6" r="C18" t="n">
        <v>-4233</v>
      </c>
    </row>
    <row r="19" spans="1:3">
      <c s="4" r="A19" t="s">
        <v>127</v>
      </c>
      <c s="6" r="B19" t="n">
        <v>14026</v>
      </c>
      <c s="6" r="C19" t="n">
        <v>5987</v>
      </c>
    </row>
    <row r="20" spans="1:3">
      <c s="4" r="A20" t="s">
        <v>128</v>
      </c>
      <c s="6" r="B20" t="n">
        <v>-1126</v>
      </c>
      <c s="6" r="C20" t="n">
        <v>-601</v>
      </c>
    </row>
    <row r="21" spans="1:3">
      <c s="4" r="A21" t="s">
        <v>129</v>
      </c>
      <c s="6" r="B21" t="n">
        <v>-2047</v>
      </c>
      <c s="6" r="C21" t="n">
        <v>7239</v>
      </c>
    </row>
    <row r="22" spans="1:3">
      <c s="3" r="A22" t="s">
        <v>130</v>
      </c>
    </row>
    <row r="23" spans="1:3">
      <c s="4" r="A23" t="s">
        <v>131</v>
      </c>
      <c s="6" r="B23" t="n">
        <v>2559</v>
      </c>
      <c s="6" r="C23" t="n">
        <v>10807</v>
      </c>
    </row>
    <row r="24" spans="1:3">
      <c s="4" r="A24" t="s">
        <v>132</v>
      </c>
      <c s="6" r="B24" t="n">
        <v>512</v>
      </c>
      <c s="6" r="C24" t="n">
        <v>18046</v>
      </c>
    </row>
    <row r="25" spans="1:3">
      <c s="4" r="A25" t="s">
        <v>598</v>
      </c>
    </row>
    <row r="26" spans="1:3">
      <c s="3" r="A26" t="s">
        <v>97</v>
      </c>
    </row>
    <row r="27" spans="1:3">
      <c s="4" r="A27" t="s">
        <v>113</v>
      </c>
      <c s="6" r="C27" t="n">
        <v>0</v>
      </c>
    </row>
    <row r="28" spans="1:3">
      <c s="3" r="A28" t="s">
        <v>114</v>
      </c>
    </row>
    <row r="29" spans="1:3">
      <c s="4" r="A29" t="s">
        <v>618</v>
      </c>
      <c s="6" r="B29" t="n">
        <v>14615</v>
      </c>
      <c s="6" r="C29" t="n">
        <v>9869</v>
      </c>
    </row>
    <row r="30" spans="1:3">
      <c s="4" r="A30" t="s">
        <v>121</v>
      </c>
      <c s="6" r="B30" t="n">
        <v>14615</v>
      </c>
      <c s="6" r="C30" t="n">
        <v>9869</v>
      </c>
    </row>
    <row r="31" spans="1:3">
      <c s="3" r="A31" t="s">
        <v>122</v>
      </c>
    </row>
    <row r="32" spans="1:3">
      <c s="4" r="A32" t="s">
        <v>600</v>
      </c>
      <c s="6" r="B32" t="n">
        <v>-3667</v>
      </c>
      <c s="6" r="C32" t="n">
        <v>2125</v>
      </c>
    </row>
    <row r="33" spans="1:3">
      <c s="4" r="A33" t="s">
        <v>601</v>
      </c>
      <c s="6" r="B33" t="n">
        <v>-10948</v>
      </c>
      <c s="6" r="C33" t="n">
        <v>-11994</v>
      </c>
    </row>
    <row r="34" spans="1:3">
      <c s="4" r="A34" t="s">
        <v>127</v>
      </c>
      <c s="6" r="B34" t="n">
        <v>-14615</v>
      </c>
      <c s="6" r="C34" t="n">
        <v>-9869</v>
      </c>
    </row>
    <row r="35" spans="1:3">
      <c s="4" r="A35" t="s">
        <v>603</v>
      </c>
    </row>
    <row r="36" spans="1:3">
      <c s="3" r="A36" t="s">
        <v>97</v>
      </c>
    </row>
    <row r="37" spans="1:3">
      <c s="4" r="A37" t="s">
        <v>113</v>
      </c>
      <c s="6" r="C37" t="n">
        <v>0</v>
      </c>
    </row>
    <row r="38" spans="1:3">
      <c s="3" r="A38" t="s">
        <v>122</v>
      </c>
    </row>
    <row r="39" spans="1:3">
      <c s="4" r="A39" t="s">
        <v>127</v>
      </c>
      <c s="6" r="C39" t="n">
        <v>0</v>
      </c>
    </row>
    <row r="40" spans="1:3">
      <c s="4" r="A40" t="s">
        <v>604</v>
      </c>
    </row>
    <row r="41" spans="1:3">
      <c s="3" r="A41" t="s">
        <v>97</v>
      </c>
    </row>
    <row r="42" spans="1:3">
      <c s="4" r="A42" t="s">
        <v>113</v>
      </c>
      <c s="6" r="B42" t="n">
        <v>-196</v>
      </c>
      <c s="6" r="C42" t="n">
        <v>-268</v>
      </c>
    </row>
    <row r="43" spans="1:3">
      <c s="3" r="A43" t="s">
        <v>114</v>
      </c>
    </row>
    <row r="44" spans="1:3">
      <c s="4" r="A44" t="s">
        <v>616</v>
      </c>
      <c s="6" r="C44" t="n">
        <v>0</v>
      </c>
    </row>
    <row r="45" spans="1:3">
      <c s="4" r="A45" t="s">
        <v>618</v>
      </c>
      <c s="6" r="B45" t="n">
        <v>-14615</v>
      </c>
      <c s="6" r="C45" t="n">
        <v>-9869</v>
      </c>
    </row>
    <row r="46" spans="1:3">
      <c s="4" r="A46" t="s">
        <v>617</v>
      </c>
      <c s="6" r="C46" t="n">
        <v>0</v>
      </c>
    </row>
    <row r="47" spans="1:3">
      <c s="4" r="A47" t="s">
        <v>121</v>
      </c>
      <c s="6" r="B47" t="n">
        <v>-14615</v>
      </c>
      <c s="6" r="C47" t="n">
        <v>-9869</v>
      </c>
    </row>
    <row r="48" spans="1:3">
      <c s="3" r="A48" t="s">
        <v>122</v>
      </c>
    </row>
    <row r="49" spans="1:3">
      <c s="4" r="A49" t="s">
        <v>123</v>
      </c>
      <c s="6" r="B49" t="n">
        <v>21000</v>
      </c>
      <c s="6" r="C49" t="n">
        <v>22500</v>
      </c>
    </row>
    <row r="50" spans="1:3">
      <c s="4" r="A50" t="s">
        <v>124</v>
      </c>
      <c s="6" r="B50" t="n">
        <v>-5000</v>
      </c>
      <c s="6" r="C50" t="n">
        <v>-10000</v>
      </c>
    </row>
    <row r="51" spans="1:3">
      <c s="4" r="A51" t="s">
        <v>126</v>
      </c>
      <c s="6" r="B51" t="n">
        <v>0</v>
      </c>
      <c s="6" r="C51" t="n">
        <v>-4233</v>
      </c>
    </row>
    <row r="52" spans="1:3">
      <c s="4" r="A52" t="s">
        <v>127</v>
      </c>
      <c s="6" r="B52" t="n">
        <v>16000</v>
      </c>
      <c s="6" r="C52" t="n">
        <v>8267</v>
      </c>
    </row>
    <row r="53" spans="1:3">
      <c s="4" r="A53" t="s">
        <v>129</v>
      </c>
      <c s="6" r="B53" t="n">
        <v>1189</v>
      </c>
      <c s="6" r="C53" t="n">
        <v>-1870</v>
      </c>
    </row>
    <row r="54" spans="1:3">
      <c s="3" r="A54" t="s">
        <v>130</v>
      </c>
    </row>
    <row r="55" spans="1:3">
      <c s="4" r="A55" t="s">
        <v>131</v>
      </c>
      <c s="6" r="B55" t="n">
        <v>2299</v>
      </c>
      <c s="6" r="C55" t="n">
        <v>9432</v>
      </c>
    </row>
    <row r="56" spans="1:3">
      <c s="4" r="A56" t="s">
        <v>132</v>
      </c>
      <c s="6" r="B56" t="n">
        <v>3488</v>
      </c>
      <c s="6" r="C56" t="n">
        <v>7562</v>
      </c>
    </row>
    <row r="57" spans="1:3">
      <c s="4" r="A57" t="s">
        <v>605</v>
      </c>
    </row>
    <row r="58" spans="1:3">
      <c s="3" r="A58" t="s">
        <v>97</v>
      </c>
    </row>
    <row r="59" spans="1:3">
      <c s="4" r="A59" t="s">
        <v>113</v>
      </c>
      <c s="6" r="B59" t="n">
        <v>-15268</v>
      </c>
      <c s="6" r="C59" t="n">
        <v>9884</v>
      </c>
    </row>
    <row r="60" spans="1:3">
      <c s="3" r="A60" t="s">
        <v>114</v>
      </c>
    </row>
    <row r="61" spans="1:3">
      <c s="4" r="A61" t="s">
        <v>396</v>
      </c>
      <c s="6" r="B61" t="n">
        <v>-63</v>
      </c>
      <c s="6" r="C61" t="n">
        <v>-6815</v>
      </c>
    </row>
    <row r="62" spans="1:3">
      <c s="4" r="A62" t="s">
        <v>116</v>
      </c>
      <c s="6" r="B62" t="n">
        <v>-3070</v>
      </c>
      <c s="6" r="C62" t="n">
        <v>-10002</v>
      </c>
    </row>
    <row r="63" spans="1:3">
      <c s="4" r="A63" t="s">
        <v>616</v>
      </c>
      <c s="6" r="B63" t="n">
        <v>926</v>
      </c>
      <c s="6" r="C63" t="n">
        <v>188</v>
      </c>
    </row>
    <row r="64" spans="1:3">
      <c s="4" r="A64" t="s">
        <v>118</v>
      </c>
      <c s="6" r="B64" t="n">
        <v>-235</v>
      </c>
      <c s="6" r="C64" t="n">
        <v>-736</v>
      </c>
    </row>
    <row r="65" spans="1:3">
      <c s="4" r="A65" t="s">
        <v>119</v>
      </c>
      <c s="6" r="B65" t="n">
        <v>0</v>
      </c>
    </row>
    <row r="66" spans="1:3">
      <c s="4" r="A66" t="s">
        <v>617</v>
      </c>
      <c s="6" r="C66" t="n">
        <v>2984</v>
      </c>
    </row>
    <row r="67" spans="1:3">
      <c s="4" r="A67" t="s">
        <v>120</v>
      </c>
      <c s="6" r="B67" t="n">
        <v>0</v>
      </c>
      <c s="6" r="C67" t="n">
        <v>-81</v>
      </c>
    </row>
    <row r="68" spans="1:3">
      <c s="4" r="A68" t="s">
        <v>121</v>
      </c>
      <c s="6" r="B68" t="n">
        <v>-2442</v>
      </c>
      <c s="6" r="C68" t="n">
        <v>-14462</v>
      </c>
    </row>
    <row r="69" spans="1:3">
      <c s="3" r="A69" t="s">
        <v>122</v>
      </c>
    </row>
    <row r="70" spans="1:3">
      <c s="4" r="A70" t="s">
        <v>600</v>
      </c>
      <c s="6" r="B70" t="n">
        <v>3667</v>
      </c>
      <c s="6" r="C70" t="n">
        <v>-2125</v>
      </c>
    </row>
    <row r="71" spans="1:3">
      <c s="4" r="A71" t="s">
        <v>601</v>
      </c>
      <c s="6" r="B71" t="n">
        <v>14615</v>
      </c>
      <c s="6" r="C71" t="n">
        <v>9869</v>
      </c>
    </row>
    <row r="72" spans="1:3">
      <c s="4" r="A72" t="s">
        <v>125</v>
      </c>
      <c s="6" r="B72" t="n">
        <v>-1974</v>
      </c>
      <c s="6" r="C72" t="n">
        <v>-2279</v>
      </c>
    </row>
    <row r="73" spans="1:3">
      <c s="4" r="A73" t="s">
        <v>127</v>
      </c>
      <c s="6" r="B73" t="n">
        <v>16308</v>
      </c>
      <c s="6" r="C73" t="n">
        <v>5465</v>
      </c>
    </row>
    <row r="74" spans="1:3">
      <c s="4" r="A74" t="s">
        <v>129</v>
      </c>
      <c s="6" r="B74" t="n">
        <v>-1402</v>
      </c>
      <c s="6" r="C74" t="n">
        <v>887</v>
      </c>
    </row>
    <row r="75" spans="1:3">
      <c s="3" r="A75" t="s">
        <v>130</v>
      </c>
    </row>
    <row r="76" spans="1:3">
      <c s="4" r="A76" t="s">
        <v>131</v>
      </c>
      <c s="6" r="B76" t="n">
        <v>-1941</v>
      </c>
      <c s="6" r="C76" t="n">
        <v>-2233</v>
      </c>
    </row>
    <row r="77" spans="1:3">
      <c s="4" r="A77" t="s">
        <v>132</v>
      </c>
      <c s="6" r="B77" t="n">
        <v>-3343</v>
      </c>
      <c s="6" r="C77" t="n">
        <v>-1346</v>
      </c>
    </row>
    <row r="78" spans="1:3">
      <c s="4" r="A78" t="s">
        <v>606</v>
      </c>
    </row>
    <row r="79" spans="1:3">
      <c s="3" r="A79" t="s">
        <v>97</v>
      </c>
    </row>
    <row r="80" spans="1:3">
      <c s="4" r="A80" t="s">
        <v>113</v>
      </c>
      <c s="6" r="B80" t="n">
        <v>2959</v>
      </c>
      <c s="6" r="C80" t="n">
        <v>6716</v>
      </c>
    </row>
    <row r="81" spans="1:3">
      <c s="3" r="A81" t="s">
        <v>114</v>
      </c>
    </row>
    <row r="82" spans="1:3">
      <c s="4" r="A82" t="s">
        <v>396</v>
      </c>
      <c s="6" r="B82" t="n">
        <v>0</v>
      </c>
      <c s="6" r="C82" t="n">
        <v>-31</v>
      </c>
    </row>
    <row r="83" spans="1:3">
      <c s="4" r="A83" t="s">
        <v>116</v>
      </c>
      <c s="6" r="B83" t="n">
        <v>0</v>
      </c>
      <c s="6" r="C83" t="n">
        <v>0</v>
      </c>
    </row>
    <row r="84" spans="1:3">
      <c s="4" r="A84" t="s">
        <v>120</v>
      </c>
      <c s="6" r="C84" t="n">
        <v>14</v>
      </c>
    </row>
    <row r="85" spans="1:3">
      <c s="4" r="A85" t="s">
        <v>121</v>
      </c>
      <c s="6" r="B85" t="n">
        <v>0</v>
      </c>
      <c s="6" r="C85" t="n">
        <v>-17</v>
      </c>
    </row>
    <row r="86" spans="1:3">
      <c s="3" r="A86" t="s">
        <v>122</v>
      </c>
    </row>
    <row r="87" spans="1:3">
      <c s="4" r="A87" t="s">
        <v>601</v>
      </c>
      <c s="6" r="B87" t="n">
        <v>-3667</v>
      </c>
      <c s="6" r="C87" t="n">
        <v>2125</v>
      </c>
    </row>
    <row r="88" spans="1:3">
      <c s="4" r="A88" t="s">
        <v>125</v>
      </c>
      <c s="6" r="B88" t="n">
        <v>0</v>
      </c>
      <c s="6" r="C88" t="n">
        <v>-1</v>
      </c>
    </row>
    <row r="89" spans="1:3">
      <c s="4" r="A89" t="s">
        <v>127</v>
      </c>
      <c s="6" r="B89" t="n">
        <v>-3667</v>
      </c>
      <c s="6" r="C89" t="n">
        <v>2124</v>
      </c>
    </row>
    <row r="90" spans="1:3">
      <c s="4" r="A90" t="s">
        <v>128</v>
      </c>
      <c s="6" r="B90" t="n">
        <v>-1126</v>
      </c>
      <c s="6" r="C90" t="n">
        <v>-601</v>
      </c>
    </row>
    <row r="91" spans="1:3">
      <c s="4" r="A91" t="s">
        <v>129</v>
      </c>
      <c s="6" r="B91" t="n">
        <v>-1834</v>
      </c>
      <c s="6" r="C91" t="n">
        <v>8222</v>
      </c>
    </row>
    <row r="92" spans="1:3">
      <c s="3" r="A92" t="s">
        <v>130</v>
      </c>
    </row>
    <row r="93" spans="1:3">
      <c s="4" r="A93" t="s">
        <v>131</v>
      </c>
      <c s="6" r="B93" t="n">
        <v>2201</v>
      </c>
      <c s="6" r="C93" t="n">
        <v>3608</v>
      </c>
    </row>
    <row r="94" spans="1:3">
      <c s="4" r="A94" t="s">
        <v>132</v>
      </c>
      <c s="7" r="B94" t="n">
        <v>367</v>
      </c>
      <c s="7" r="C94" t="n">
        <v>1183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6</v>
      </c>
      <c s="2" r="B1" t="s">
        <v>1</v>
      </c>
    </row>
    <row r="2" spans="1:3">
      <c s="2" r="B2" t="s">
        <v>2</v>
      </c>
      <c s="2" r="C2" t="s">
        <v>69</v>
      </c>
    </row>
    <row r="3" spans="1:3">
      <c s="3" r="A3" t="s">
        <v>97</v>
      </c>
    </row>
    <row r="4" spans="1:3">
      <c s="4" r="A4" t="s">
        <v>89</v>
      </c>
      <c s="7" r="B4" t="n">
        <v>-45093</v>
      </c>
      <c s="7" r="C4" t="n">
        <v>-48046</v>
      </c>
    </row>
    <row r="5" spans="1:3">
      <c s="3" r="A5" t="s">
        <v>98</v>
      </c>
    </row>
    <row r="6" spans="1:3">
      <c s="4" r="A6" t="s">
        <v>99</v>
      </c>
      <c s="6" r="B6" t="n">
        <v>27386</v>
      </c>
      <c s="6" r="C6" t="n">
        <v>19391</v>
      </c>
    </row>
    <row r="7" spans="1:3">
      <c s="4" r="A7" t="s">
        <v>100</v>
      </c>
      <c s="6" r="B7" t="n">
        <v>26972</v>
      </c>
      <c s="6" r="C7" t="n">
        <v>31458</v>
      </c>
    </row>
    <row r="8" spans="1:3">
      <c s="4" r="A8" t="s">
        <v>101</v>
      </c>
      <c s="6" r="B8" t="n">
        <v>6213</v>
      </c>
      <c s="6" r="C8" t="n">
        <v>6208</v>
      </c>
    </row>
    <row r="9" spans="1:3">
      <c s="4" r="A9" t="s">
        <v>102</v>
      </c>
      <c s="6" r="B9" t="n">
        <v>2614</v>
      </c>
      <c s="6" r="C9" t="n">
        <v>2292</v>
      </c>
    </row>
    <row r="10" spans="1:3">
      <c s="4" r="A10" t="s">
        <v>103</v>
      </c>
      <c s="6" r="B10" t="n">
        <v>-14</v>
      </c>
      <c s="6" r="C10" t="n">
        <v>-118</v>
      </c>
    </row>
    <row r="11" spans="1:3">
      <c s="4" r="A11" t="s">
        <v>104</v>
      </c>
      <c s="6" r="B11" t="n">
        <v>58</v>
      </c>
      <c s="6" r="C11" t="n">
        <v>789</v>
      </c>
    </row>
    <row r="12" spans="1:3">
      <c s="4" r="A12" t="s">
        <v>105</v>
      </c>
      <c s="6" r="B12" t="n">
        <v>3980</v>
      </c>
      <c s="6" r="C12" t="n">
        <v>3557</v>
      </c>
    </row>
    <row r="13" spans="1:3">
      <c s="4" r="A13" t="s">
        <v>106</v>
      </c>
      <c s="6" r="B13" t="n">
        <v>0</v>
      </c>
      <c s="6" r="C13" t="n">
        <v>55</v>
      </c>
    </row>
    <row r="14" spans="1:3">
      <c s="4" r="A14" t="s">
        <v>107</v>
      </c>
      <c s="6" r="B14" t="n">
        <v>1056</v>
      </c>
      <c s="6" r="C14" t="n">
        <v>90</v>
      </c>
    </row>
    <row r="15" spans="1:3">
      <c s="4" r="A15" t="s">
        <v>80</v>
      </c>
      <c s="6" r="B15" t="n">
        <v>45</v>
      </c>
      <c s="6" r="C15" t="n">
        <v>0</v>
      </c>
    </row>
    <row r="16" spans="1:3">
      <c s="3" r="A16" t="s">
        <v>108</v>
      </c>
    </row>
    <row r="17" spans="1:3">
      <c s="4" r="A17" t="s">
        <v>109</v>
      </c>
      <c s="6" r="B17" t="n">
        <v>-4079</v>
      </c>
      <c s="6" r="C17" t="n">
        <v>-1830</v>
      </c>
    </row>
    <row r="18" spans="1:3">
      <c s="4" r="A18" t="s">
        <v>29</v>
      </c>
      <c s="6" r="B18" t="n">
        <v>-33684</v>
      </c>
      <c s="6" r="C18" t="n">
        <v>-21392</v>
      </c>
    </row>
    <row r="19" spans="1:3">
      <c s="4" r="A19" t="s">
        <v>30</v>
      </c>
      <c s="6" r="B19" t="n">
        <v>-3188</v>
      </c>
      <c s="6" r="C19" t="n">
        <v>-262</v>
      </c>
    </row>
    <row r="20" spans="1:3">
      <c s="4" r="A20" t="s">
        <v>110</v>
      </c>
      <c s="6" r="B20" t="n">
        <v>-59665</v>
      </c>
      <c s="6" r="C20" t="n">
        <v>-34655</v>
      </c>
    </row>
    <row r="21" spans="1:3">
      <c s="4" r="A21" t="s">
        <v>111</v>
      </c>
      <c s="6" r="B21" t="n">
        <v>217</v>
      </c>
      <c s="6" r="C21" t="n">
        <v>0</v>
      </c>
    </row>
    <row r="22" spans="1:3">
      <c s="4" r="A22" t="s">
        <v>40</v>
      </c>
      <c s="6" r="B22" t="n">
        <v>38302</v>
      </c>
      <c s="6" r="C22" t="n">
        <v>37154</v>
      </c>
    </row>
    <row r="23" spans="1:3">
      <c s="4" r="A23" t="s">
        <v>42</v>
      </c>
      <c s="6" r="B23" t="n">
        <v>25091</v>
      </c>
      <c s="6" r="C23" t="n">
        <v>21844</v>
      </c>
    </row>
    <row r="24" spans="1:3">
      <c s="4" r="A24" t="s">
        <v>112</v>
      </c>
      <c s="6" r="B24" t="n">
        <v>-1492</v>
      </c>
      <c s="6" r="C24" t="n">
        <v>0</v>
      </c>
    </row>
    <row r="25" spans="1:3">
      <c s="4" r="A25" t="s">
        <v>43</v>
      </c>
      <c s="6" r="B25" t="n">
        <v>2776</v>
      </c>
      <c s="6" r="C25" t="n">
        <v>-203</v>
      </c>
    </row>
    <row r="26" spans="1:3">
      <c s="4" r="A26" t="s">
        <v>113</v>
      </c>
      <c s="6" r="B26" t="n">
        <v>-12505</v>
      </c>
      <c s="6" r="C26" t="n">
        <v>16332</v>
      </c>
    </row>
    <row r="27" spans="1:3">
      <c s="3" r="A27" t="s">
        <v>114</v>
      </c>
    </row>
    <row r="28" spans="1:3">
      <c s="4" r="A28" t="s">
        <v>115</v>
      </c>
      <c s="6" r="B28" t="n">
        <v>-63</v>
      </c>
      <c s="6" r="C28" t="n">
        <v>-6846</v>
      </c>
    </row>
    <row r="29" spans="1:3">
      <c s="4" r="A29" t="s">
        <v>116</v>
      </c>
      <c s="6" r="B29" t="n">
        <v>-3070</v>
      </c>
      <c s="6" r="C29" t="n">
        <v>-10002</v>
      </c>
    </row>
    <row r="30" spans="1:3">
      <c s="4" r="A30" t="s">
        <v>117</v>
      </c>
      <c s="6" r="B30" t="n">
        <v>926</v>
      </c>
      <c s="6" r="C30" t="n">
        <v>188</v>
      </c>
    </row>
    <row r="31" spans="1:3">
      <c s="4" r="A31" t="s">
        <v>118</v>
      </c>
      <c s="6" r="B31" t="n">
        <v>-235</v>
      </c>
      <c s="6" r="C31" t="n">
        <v>-736</v>
      </c>
    </row>
    <row r="32" spans="1:3">
      <c s="4" r="A32" t="s">
        <v>119</v>
      </c>
      <c s="6" r="B32" t="n">
        <v>0</v>
      </c>
      <c s="6" r="C32" t="n">
        <v>2984</v>
      </c>
    </row>
    <row r="33" spans="1:3">
      <c s="4" r="A33" t="s">
        <v>120</v>
      </c>
      <c s="6" r="B33" t="n">
        <v>0</v>
      </c>
      <c s="6" r="C33" t="n">
        <v>-67</v>
      </c>
    </row>
    <row r="34" spans="1:3">
      <c s="4" r="A34" t="s">
        <v>121</v>
      </c>
      <c s="6" r="B34" t="n">
        <v>-2442</v>
      </c>
      <c s="6" r="C34" t="n">
        <v>-14479</v>
      </c>
    </row>
    <row r="35" spans="1:3">
      <c s="3" r="A35" t="s">
        <v>122</v>
      </c>
    </row>
    <row r="36" spans="1:3">
      <c s="4" r="A36" t="s">
        <v>123</v>
      </c>
      <c s="6" r="B36" t="n">
        <v>21000</v>
      </c>
      <c s="6" r="C36" t="n">
        <v>22500</v>
      </c>
    </row>
    <row r="37" spans="1:3">
      <c s="4" r="A37" t="s">
        <v>124</v>
      </c>
      <c s="6" r="B37" t="n">
        <v>-5000</v>
      </c>
      <c s="6" r="C37" t="n">
        <v>-10000</v>
      </c>
    </row>
    <row r="38" spans="1:3">
      <c s="4" r="A38" t="s">
        <v>125</v>
      </c>
      <c s="6" r="B38" t="n">
        <v>-1974</v>
      </c>
      <c s="6" r="C38" t="n">
        <v>-2280</v>
      </c>
    </row>
    <row r="39" spans="1:3">
      <c s="4" r="A39" t="s">
        <v>126</v>
      </c>
      <c s="6" r="B39" t="n">
        <v>0</v>
      </c>
      <c s="6" r="C39" t="n">
        <v>-4233</v>
      </c>
    </row>
    <row r="40" spans="1:3">
      <c s="4" r="A40" t="s">
        <v>127</v>
      </c>
      <c s="6" r="B40" t="n">
        <v>14026</v>
      </c>
      <c s="6" r="C40" t="n">
        <v>5987</v>
      </c>
    </row>
    <row r="41" spans="1:3">
      <c s="4" r="A41" t="s">
        <v>128</v>
      </c>
      <c s="6" r="B41" t="n">
        <v>-1126</v>
      </c>
      <c s="6" r="C41" t="n">
        <v>-601</v>
      </c>
    </row>
    <row r="42" spans="1:3">
      <c s="4" r="A42" t="s">
        <v>129</v>
      </c>
      <c s="6" r="B42" t="n">
        <v>-2047</v>
      </c>
      <c s="6" r="C42" t="n">
        <v>7239</v>
      </c>
    </row>
    <row r="43" spans="1:3">
      <c s="3" r="A43" t="s">
        <v>130</v>
      </c>
    </row>
    <row r="44" spans="1:3">
      <c s="4" r="A44" t="s">
        <v>131</v>
      </c>
      <c s="6" r="B44" t="n">
        <v>2559</v>
      </c>
      <c s="6" r="C44" t="n">
        <v>10807</v>
      </c>
    </row>
    <row r="45" spans="1:3">
      <c s="4" r="A45" t="s">
        <v>132</v>
      </c>
      <c s="6" r="B45" t="n">
        <v>512</v>
      </c>
      <c s="6" r="C45" t="n">
        <v>18046</v>
      </c>
    </row>
    <row r="46" spans="1:3">
      <c s="3" r="A46" t="s">
        <v>133</v>
      </c>
    </row>
    <row r="47" spans="1:3">
      <c s="4" r="A47" t="s">
        <v>134</v>
      </c>
      <c s="6" r="B47" t="n">
        <v>1147</v>
      </c>
      <c s="6" r="C47" t="n">
        <v>2027</v>
      </c>
    </row>
    <row r="48" spans="1:3">
      <c s="4" r="A48" t="s">
        <v>135</v>
      </c>
      <c s="6" r="B48" t="n">
        <v>280</v>
      </c>
      <c s="6" r="C48" t="n">
        <v>2264</v>
      </c>
    </row>
    <row r="49" spans="1:3">
      <c s="4" r="A49" t="s">
        <v>136</v>
      </c>
      <c s="7" r="B49" t="n">
        <v>1521</v>
      </c>
      <c s="7" r="C49" t="n">
        <v>672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21"/>
  </cols>
  <sheetData>
    <row r="1" spans="1:2">
      <c s="1" r="A1" t="s">
        <v>619</v>
      </c>
      <c s="2" r="B1" t="s">
        <v>620</v>
      </c>
    </row>
    <row r="2" spans="1:2">
      <c s="4" r="A2" t="s">
        <v>621</v>
      </c>
    </row>
    <row r="3" spans="1:2">
      <c s="3" r="A3" t="s">
        <v>622</v>
      </c>
    </row>
    <row r="4" spans="1:2">
      <c s="4" r="A4" t="s">
        <v>623</v>
      </c>
      <c s="9" r="B4" t="n">
        <v>69.8</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137</v>
      </c>
      <c s="2" r="B1" t="s">
        <v>1</v>
      </c>
    </row>
    <row r="2" spans="1:2">
      <c s="2" r="B2" t="s">
        <v>2</v>
      </c>
    </row>
    <row r="3" spans="1:2">
      <c s="3" r="A3" t="s">
        <v>138</v>
      </c>
    </row>
    <row r="4" spans="1:2">
      <c s="4" r="A4" t="s">
        <v>137</v>
      </c>
      <c s="4" r="B4" t="s">
        <v>13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40</v>
      </c>
      <c s="2" r="B1" t="s">
        <v>1</v>
      </c>
    </row>
    <row r="2" spans="1:2">
      <c s="2" r="B2" t="s">
        <v>2</v>
      </c>
    </row>
    <row r="3" spans="1:2">
      <c s="3" r="A3" t="s">
        <v>141</v>
      </c>
    </row>
    <row r="4" spans="1:2">
      <c s="4" r="A4" t="s">
        <v>140</v>
      </c>
      <c s="4" r="B4" t="s">
        <v>14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143</v>
      </c>
      <c s="2" r="B1" t="s">
        <v>1</v>
      </c>
    </row>
    <row r="2" spans="1:2">
      <c s="2" r="B2" t="s">
        <v>2</v>
      </c>
    </row>
    <row r="3" spans="1:2">
      <c s="3" r="A3" t="s">
        <v>144</v>
      </c>
    </row>
    <row r="4" spans="1:2">
      <c s="4" r="A4" t="s">
        <v>143</v>
      </c>
      <c s="4" r="B4" t="s">
        <v>14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 and Signi</vt:lpstr>
      <vt:lpstr>Long-Term Debt</vt:lpstr>
      <vt:lpstr>Cost Based Investments</vt:lpstr>
      <vt:lpstr>Balance Sheet Components</vt:lpstr>
      <vt:lpstr>Property and Equipment</vt:lpstr>
      <vt:lpstr>Goodwill and Intangible Assets</vt:lpstr>
      <vt:lpstr>Fair Value Measurements</vt:lpstr>
      <vt:lpstr>Income Taxes</vt:lpstr>
      <vt:lpstr>Stock-Based Compensation</vt:lpstr>
      <vt:lpstr>Commitments and Contingencies</vt:lpstr>
      <vt:lpstr>Related Party Transactions</vt:lpstr>
      <vt:lpstr>Employee Benefit Plan</vt:lpstr>
      <vt:lpstr>Restructuring and Asset Impairm</vt:lpstr>
      <vt:lpstr>Segment Reporting and Business </vt:lpstr>
      <vt:lpstr>Guarantor and Non-Guarantor Sup</vt:lpstr>
      <vt:lpstr>Subsequent Events</vt:lpstr>
      <vt:lpstr>Basis of Presentation and Sig23</vt:lpstr>
      <vt:lpstr>Basis of Presentation and Sig24</vt:lpstr>
      <vt:lpstr>Long-Term Debt (Tables)</vt:lpstr>
      <vt:lpstr>Balance Sheet Components (Table</vt:lpstr>
      <vt:lpstr>Property and Equipment (Tables)</vt:lpstr>
      <vt:lpstr>Goodwill and Intangible Assets </vt:lpstr>
      <vt:lpstr>Fair Value Measurements (Tables</vt:lpstr>
      <vt:lpstr>Stock-Based Compensation (Table</vt:lpstr>
      <vt:lpstr>Commitments and Contingencies (</vt:lpstr>
      <vt:lpstr>Restructuring and Asset Impai32</vt:lpstr>
      <vt:lpstr>Segment Reporting and Busines33</vt:lpstr>
      <vt:lpstr>Guarantor and Non-Guarantor S34</vt:lpstr>
      <vt:lpstr>Basis of Presentation and Sig35</vt:lpstr>
      <vt:lpstr>Basis of Presentation and Sig36</vt:lpstr>
      <vt:lpstr>Long-Term Debt - Additional Inf</vt:lpstr>
      <vt:lpstr>Long-Term Debt - Summary of Deb</vt:lpstr>
      <vt:lpstr>Cost Based Investments - Additi</vt:lpstr>
      <vt:lpstr>Balance Sheet Components - Sche</vt:lpstr>
      <vt:lpstr>Property and Equipment - Compon</vt:lpstr>
      <vt:lpstr>Property and Equipment - Additi</vt:lpstr>
      <vt:lpstr>Goodwill and Intangible Asset43</vt:lpstr>
      <vt:lpstr>Goodwill and Intangible Asset44</vt:lpstr>
      <vt:lpstr>Goodwill and Intangible Asset45</vt:lpstr>
      <vt:lpstr>Fair Value Measurements - Finan</vt:lpstr>
      <vt:lpstr>Fair Value Measurements - Addit</vt:lpstr>
      <vt:lpstr>Income Taxes - Additional Infor</vt:lpstr>
      <vt:lpstr>Stock-Based Compensation - Addi</vt:lpstr>
      <vt:lpstr>Stock-Based Compensation - Stoc</vt:lpstr>
      <vt:lpstr>Commitments and Contingencies -</vt:lpstr>
      <vt:lpstr>Related Party Transactions - Ad</vt:lpstr>
      <vt:lpstr>Employee Benefit Plan - Additio</vt:lpstr>
      <vt:lpstr>Restructuring and Asset Impai54</vt:lpstr>
      <vt:lpstr>Restructuring and Asset Impai55</vt:lpstr>
      <vt:lpstr>Segment Reporting and Busines56</vt:lpstr>
      <vt:lpstr>Guarantor and Non-Guarantor S57</vt:lpstr>
      <vt:lpstr>Guarantor and Non-Guarantor S58</vt:lpstr>
      <vt:lpstr>Guarantor and Non-Guarantor S59</vt:lpstr>
      <vt:lpstr>Subsequent Events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5:50:47Z</dcterms:created>
  <dcterms:modified xmlns:dcterms="http://purl.org/dc/terms/" xmlns:xsi="http://www.w3.org/2001/XMLSchema-instance" xsi:type="dcterms:W3CDTF">2016-05-04T15:50:47Z</dcterms:modified>
  <dc:title xmlns:dc="http://purl.org/dc/elements/1.1/">Untitled</dc:title>
  <dc:description xmlns:dc="http://purl.org/dc/elements/1.1/"/>
  <dc:subject xmlns:dc="http://purl.org/dc/elements/1.1/"/>
  <cp:keywords/>
  <cp:category/>
</cp:coreProperties>
</file>